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usiness, Basis o" sheetId="7" r:id="rId7"/>
    <s:sheet name="Fair Value Measurements" sheetId="8" r:id="rId8"/>
    <s:sheet name="Debt, Commitments and Contingen" sheetId="9" r:id="rId9"/>
    <s:sheet name="Stockholders' Equity" sheetId="10" r:id="rId10"/>
    <s:sheet name="Organization, Business, Basis11" sheetId="11" r:id="rId11"/>
    <s:sheet name="Organization, Business, Basis12" sheetId="12" r:id="rId12"/>
    <s:sheet name="Fair Value Measurements (Tables" sheetId="13" r:id="rId13"/>
    <s:sheet name="Debt, Commitments and Conting14" sheetId="14" r:id="rId14"/>
    <s:sheet name="Stockholders' Equity (Tables)" sheetId="15" r:id="rId15"/>
    <s:sheet name="Organization, Business, Basis16" sheetId="16" r:id="rId16"/>
    <s:sheet name="Organization, Business, Basis17" sheetId="17" r:id="rId17"/>
    <s:sheet name="Fair Value Measurements - Sched" sheetId="18" r:id="rId18"/>
    <s:sheet name="Fair Value Measurements - Sch19" sheetId="19" r:id="rId19"/>
    <s:sheet name="Fair Value Measurements - Sch20" sheetId="20" r:id="rId20"/>
    <s:sheet name="Fair Value Measurements - Addit" sheetId="21" r:id="rId21"/>
    <s:sheet name="Debt, Commitments and Conting22" sheetId="22" r:id="rId22"/>
    <s:sheet name="Debt, Commitments and Conting23" sheetId="23" r:id="rId23"/>
    <s:sheet name="Debt, Commitments and Conting24" sheetId="24" r:id="rId24"/>
    <s:sheet name="Debt, Commitments and Conting25" sheetId="25" r:id="rId25"/>
    <s:sheet name="Stockholders' Equity - Addition" sheetId="26" r:id="rId26"/>
    <s:sheet name="Stockholders' Equity - Summary " sheetId="27" r:id="rId27"/>
    <s:sheet name="Stockholders' Equity - Summar28" sheetId="28" r:id="rId28"/>
    <s:sheet name="Stockholders' Equity - Schedule" sheetId="29" r:id="rId29"/>
    <s:sheet name="Stockholders' Equity - Schedu30" sheetId="30" r:id="rId30"/>
    <s:sheet name="Stockholders' Equity - Summar31" sheetId="31" r:id="rId31"/>
  </s:sheets>
  <s:definedNames/>
  <s:calcPr calcId="124519" calcMode="auto" fullCalcOnLoad="1"/>
</s:workbook>
</file>

<file path=xl/sharedStrings.xml><?xml version="1.0" encoding="utf-8"?>
<sst xmlns="http://schemas.openxmlformats.org/spreadsheetml/2006/main" uniqueCount="413">
  <si>
    <t>Document and Entity Information - shares</t>
  </si>
  <si>
    <t>9 Months Ended</t>
  </si>
  <si>
    <t>Sep. 30, 2016</t>
  </si>
  <si>
    <t>Nov. 0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LIFE</t>
  </si>
  <si>
    <t>Entity Registrant Name</t>
  </si>
  <si>
    <t>ATYR PHARMA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Available-for sale investments, short-term</t>
  </si>
  <si>
    <t>Prepaid expenses and other assets</t>
  </si>
  <si>
    <t>Total current assets</t>
  </si>
  <si>
    <t>Available-for sale investments, long-term</t>
  </si>
  <si>
    <t>Property and equipment, net</t>
  </si>
  <si>
    <t>Other assets</t>
  </si>
  <si>
    <t>Total assets</t>
  </si>
  <si>
    <t>Current liabilities:</t>
  </si>
  <si>
    <t>Accounts payable</t>
  </si>
  <si>
    <t>Accrued expenses and other current liabilities</t>
  </si>
  <si>
    <t>Current portion of deferred rent</t>
  </si>
  <si>
    <t>Current portion of commercial bank debt</t>
  </si>
  <si>
    <t>Total current liabilities</t>
  </si>
  <si>
    <t>Deferred rent, net of current portion</t>
  </si>
  <si>
    <t>Commercial bank debt, net of current portion</t>
  </si>
  <si>
    <t>Other long-term liabilities</t>
  </si>
  <si>
    <t>Commitments and contingencies (Note 3)</t>
  </si>
  <si>
    <t xml:space="preserve"> </t>
  </si>
  <si>
    <t>Redeemable convertible preferred stock, $0.001 par value; authorized shares – 7,285,456 at September 30, 2016 and December 31, 2015; issued and outstanding shares – none at September 30, 2016 and December 31, 2015</t>
  </si>
  <si>
    <t>Stockholders’ equity:</t>
  </si>
  <si>
    <t>Undesignated preferred stock, $0.001 par value; authorized shares – 5,000,000 at September 30, 2016 and December 31, 2015; issued and outstanding shares – none at September 30, 2016 and December 31, 2015</t>
  </si>
  <si>
    <t>Common stock, $0.001 par value; authorized shares – 150,000,000 at September 30, 2016 and December 31, 2015; issued and outstanding shares – 23,718,529 at September 30, 2016 and 23,670,079 at December 31, 2015</t>
  </si>
  <si>
    <t>Additional paid-in capital</t>
  </si>
  <si>
    <t>Accumulated other comprehensive income (loss)</t>
  </si>
  <si>
    <t>Accumulated deficit</t>
  </si>
  <si>
    <t>Total stockholders’ equity</t>
  </si>
  <si>
    <t>Total liabilities, redeemable convertible preferred stock and stockholders’ equity</t>
  </si>
  <si>
    <t>Condensed Consolidated Balance Sheets (Parenthetical) - $ / shares</t>
  </si>
  <si>
    <t>Common stock, par value</t>
  </si>
  <si>
    <t>Common stock, shares authorized</t>
  </si>
  <si>
    <t>Common stock, shares issued</t>
  </si>
  <si>
    <t>Common stock, shares outstanding</t>
  </si>
  <si>
    <t>Redeemable Convertible Preferred Stock [Member]</t>
  </si>
  <si>
    <t>Preferred stock, par value</t>
  </si>
  <si>
    <t>Preferred stock, shares authorized</t>
  </si>
  <si>
    <t>Preferred stock, shares issued</t>
  </si>
  <si>
    <t>Preferred stock, shares outstanding</t>
  </si>
  <si>
    <t>Undesignated Preferred Stock [Member]</t>
  </si>
  <si>
    <t>Condensed Consolidated Statements of Operations (Unaudited) - USD ($) $ in Thousands</t>
  </si>
  <si>
    <t>3 Months Ended</t>
  </si>
  <si>
    <t>Sep. 30, 2015</t>
  </si>
  <si>
    <t>Operating expenses:</t>
  </si>
  <si>
    <t>Research and development</t>
  </si>
  <si>
    <t>General and administrative</t>
  </si>
  <si>
    <t>Total operating expenses</t>
  </si>
  <si>
    <t>Loss from operations</t>
  </si>
  <si>
    <t>Other income (expense), net</t>
  </si>
  <si>
    <t>Net loss</t>
  </si>
  <si>
    <t>Accretion to redemption value of redeemable convertible preferred stock</t>
  </si>
  <si>
    <t>Net loss attributable to common stockholders</t>
  </si>
  <si>
    <t>Net loss per share, basic and diluted</t>
  </si>
  <si>
    <t>Weighted average common stock shares outstanding, basic and diluted</t>
  </si>
  <si>
    <t>Condensed Consolidated Statements of Comprehensive Loss (Unaudited) - USD ($) $ in Thousands</t>
  </si>
  <si>
    <t>Statement Of Income And Comprehensive Income [Abstract]</t>
  </si>
  <si>
    <t>Other comprehensive loss:</t>
  </si>
  <si>
    <t>Unrealized gain (loss) on available-for-sale invest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Issuance of common stock for technology</t>
  </si>
  <si>
    <t>Stock-based compensation</t>
  </si>
  <si>
    <t>Amortization of debt discount</t>
  </si>
  <si>
    <t>Change in fair value of preferred stock warrant liability</t>
  </si>
  <si>
    <t>Amortization of premiums and accretion of discounts of investment securities, available-for-sale</t>
  </si>
  <si>
    <t>Deferred rent</t>
  </si>
  <si>
    <t>Changes in operating assets and liabilities:</t>
  </si>
  <si>
    <t>Accounts payable and accrued expenses</t>
  </si>
  <si>
    <t>Net cash used in operating activities</t>
  </si>
  <si>
    <t>Cash flows from investing activities:</t>
  </si>
  <si>
    <t>Purchase of property and equipment</t>
  </si>
  <si>
    <t>Purchases of available-for-sale investment securities</t>
  </si>
  <si>
    <t>Maturities of available-for-sale investment securities</t>
  </si>
  <si>
    <t>Net cash provided by (used in) investing activities</t>
  </si>
  <si>
    <t>Cash flows from financing activities:</t>
  </si>
  <si>
    <t>Issuance of preferred stock for cash, net of issuance costs</t>
  </si>
  <si>
    <t>Issuance of common stock through initial public offering, net of offering costs</t>
  </si>
  <si>
    <t>Proceeds from issuance of common stock through option exercises</t>
  </si>
  <si>
    <t>Proceeds from issuance of common stock pursuant to employee stock purchase plan</t>
  </si>
  <si>
    <t>Repayments on notes payable to bank</t>
  </si>
  <si>
    <t>Repayments of convertible debt</t>
  </si>
  <si>
    <t>Net cash (used in) provided by financing activities</t>
  </si>
  <si>
    <t>Net change in cash and cash equivalents</t>
  </si>
  <si>
    <t>Cash and cash equivalents at beginning of the period</t>
  </si>
  <si>
    <t>Cash and cash equivalents at end of the period</t>
  </si>
  <si>
    <t>Organization, Business, Basis of Presentation and Summary of Significant Accounting Policies</t>
  </si>
  <si>
    <t>Accounting Policies [Abstract]</t>
  </si>
  <si>
    <t>1. Organization, Business, Basis of Presentation and Summary of Significant Accounting Policies Organization and Business aTyr Pharma, Inc. (we, us, and our) was incorporated in the state of Delaware on September 8, 2005. We are focused on the discovery and clinical development of innovative medicines for patients suffering from severe rare diseases. Initial Public Offering On May 12, 2015, we completed our initial public offering (IPO) of 6,164,000 shares of common stock at $14.00 per share, resulting in gross proceeds of approximately $86.3 million and net proceeds of $75.9 million, after underwriting and other expenses of approximately $10.4 million (consisting of approximately $6.0 million in underwriting discounts and commissions and approximately $4.4 million in other offering expenses). Registration Statement on Form S-3 On June 13, 2016, we filed a Registration Statement on Form S-3 (File No. 333-211998) containing two prospectuses: (i) a base prospectus which covers the offering, issuance and sale of up to $150 million in the aggregate of an indeterminate number of shares of common stock and preferred stock, an indeterminate principal amount of debt securities and such indeterminate number of warrants and units; and (ii) a sales agreement prospectus covering the offering, issuance and sale of up to a maximum aggregate offering price of up to $20 million of our common stock that may be sold from time to time under a sales agreement with Cowen and Company, LLC (Cowen). In accordance with the terms of such sales agreement entered with Cowen, we may offer and sell shares of our common stock having an aggregate offering price of up to $35 million from time to time through Cowen. We are required to file another prospectus supplement in the event we intend to offer more than $20 million in shares of our common stock in accordance with the sales agreement. The sales agreement prospectus amount of $20 million is included in the base prospectus amount of $150 million. Principles of Consolidation Our consolidated financial statements include our accounts and our 98% majority-owned subsidiary in Hong Kong, Pangu BioPharma Limited (Pangu BioPharma). All intercompany transactions and balances are eliminated in consolidation. Unaudited Interim Financial Information 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5, contained in our Annual Report on Form 10-K filed with the SEC on March 30, 2016. The results of the interim periods are not necessarily indicative of the results expected for the full fiscal year or any other interim period or any future year or period. Use of Estimates Our consolidated financial statements are prepared in accordance with GAAP. The preparation of our consolidated financial statements requires us to make estimates and assumptions that impact the reported amounts of assets, liabilities and expenses and the disclosure of contingent assets and liabilities in our consolidated financial statements and accompanying notes. The most significant estimates in our consolidated financial statements relate to the fair value of equity issuances and awards, and clinical trials and research and development expense accruals. Although these estimates are based on our knowledge of current events and actions we may undertake in the future, actual results may ultimately differ materially from these estimates and assumptions. Net Loss Per Share 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We have excluded 21,871 and 58,280 shares subject to repurchase from the weighted average number of common shares outstanding for the three months ended September 30, 2016 and 2015, respectively. We have excluded 29,467 and 65,351 shares subject to repurchase from the weighted average number of common shares outstanding for the nine months ended September 30, 2016 and 2015, respectively. Diluted net loss per share is calculated by dividing the net loss by the weighted average number of common stock equivalents outstanding for the period determined using the treasury-stock method. Dilutive common stock equivalents are comprised of warrants for common stock and options outstanding under our stock option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Three Months Ended September 30,
Nine Months Ended September 30,
2016
2015
2016
2015
Warrants for common stock
25,970
25,970
25,970
25,970
Common stock options and awards
4,356,751
1,483,279
4,356,751
1,483,279
Employee stock purchase plan
37,943
—
37,943
—
4,420,664
1,509,249
4,420,664
1,509,249
Recent Accounting Pronouncements In August 2014, the Financial Accounting Standards Board (FASB) issued Accounting Standards Update (ASU) No. 2014-15, Presentation of Financial Statements — Going Concern. ASU 2014-15 provid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reporting period ending after December 15, 2016, and for annual and interim periods thereafter. Early adoption is permitted. The adoption of ASU 2014-15 is not expected to have a material impact on our consolidated financial position or results of operations. In April 2015, the FASB issued ASU No. 2015-03, Interest - Imputation of Interest (Subtopic 835-30): Simplifying the Presentation of Debt Issuance Costs.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ASU 2015-03. ASU 2015-03 is effective for fiscal years beginning after December 15, 2015, and interim periods within those fiscal years. We adopted ASU 2015-03 in January 2016 and the guidance did not affect our consolidated financial position or results of operations. In April 2015, the FASB issued ASU 2015-05, Intangibles – Goodwill and Other – Internal-Use Software (Subtopic 350-40): Customer’s Accounting for Fees Paid in a Cloud Computing Arrangement. ASU 2015-05 related to a customer’s accounting for fees in a cloud computing arrangement. This guidance requires that management evaluate each cloud computing arrangement in order to determine whether it includes a software license that must be accounted for separately from hosted services. We adopted ASU 2015-03 prospectively in January 2016 and the guidance did not have a material impact in our consolidated financial position or results of operations. In January 2016, the FASB issued ASU No. 2016-01, Financial Instruments-Overall: Recognition and Measurement of Financial Assets and Financial Liabilitie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will be recognized separately in other comprehensive income. Additionally, ASU 2016-01 changes the disclosure requirements for financial instruments. The new standard will be effective for fiscal years beginning after December 15, 2018, and interim periods within fiscal years beginning after December 15, 2019. Early adoption is permitted for certain provisions. The adoption of ASU 2015-03 is not expected to have a material impact on our consolidated financial position or results of operations. In February 2016, the FASB issued ASU 2016-02, Leases, to increase transparency and comparability among organizations by requiring recognition of lease assets and lease liabilities on the balance sheet and disclosure of key information about leasing arrangements. The new standard will become effective for interim and annual periods beginning after December 15, 2018, with early adoption permitted, and is required to be adopted at the earliest period presented using a modified retrospective approach. We are currently evaluating the impact the provisions will have on our consolidated financial statements and whether we will adopt the guidance early. In March 2016, the FASB issued ASU 2016-09, Compensation-Stock Compensation, which involves several aspects of the accounting for share-based payment transactions, including income tax consequences, classification of awards as either equity or liabilities, and classification on the statement of cash flows. ASU 2016-09 will be effective for the annual periods beginning after December 15, 2016 and interim periods within those annual periods, with early adoption permitted. We are currently evaluating the impact the provisions will have on our consolidated financial statements. In June 2016, the FASB issued ASU 2016-13, Financial Instruments-Credit Losses, which provides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In August 2016, the FASB issued ASU 2016-15, Statement of Cash Flows (Topic 230), Classification of Certain Cash Receipts and Cash Payments which addresses eight specific cash flow issues to reduce the existing diversity in practice. The cash flow issues includ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will be effective for the annual periods beginning after December 15, 2017 and interim periods within those annual periods, with early adoption permitted. We are currently evaluating the impact the provisions will have on our consolidated financial statements.</t>
  </si>
  <si>
    <t>Fair Value Measurements</t>
  </si>
  <si>
    <t>Fair Value Disclosures [Abstract]</t>
  </si>
  <si>
    <t>2. Fair Value Measurements The carrying amounts of cash equivalents, prepaid and other assets, accounts payable and accrued liabilities are considered to be representative of their respective fair values because of the short-term nature of those instruments. Based on the borrowing rates currently available to us for loans with similar terms, which is considered a Level 2 input, we believe that the fair value of our commercial bank debt approximate their carrying values.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rporate debt securities and commercial paper. We have no financial liabilities measured at fair value on a recurring basis. None of our non-financial assets and liabilities is recorded at fair value on a non-recurring basis. No transfers between levels have occurred during the periods presented. Assets and liabilities measured at fair value on a recurring basis are as follows (in thousands):
Fair Value Measurements Using
Quoted Prices Active Markets for Identical Assets (Level 1)
Significant Other Observable Inputs (Level 2)
Significant Unobservable Inputs (Level 3)
As of September 30, 2016:
Assets:
Current:
Cash equivalents
$
25,285
$
25,285
$
—
$
—
Available-for-sale investments, short-term:
Commercial paper
11,975
—
11,975
—
United States Treasury securities
5,008
5,008
—
—
Corporate debt securities
19,215
—
19,215
—
Sub-total available-for-sale investments, short-term
36,198
5,008
31,190
—
Available-for-sale investments, long-term:
Asset-backed securities
7,010
—
7,010
—
Corporate debt securities
3,319
—
3,319
—
Sub-total available-for-sale investments, long-term
10,329
—
10,329
—
Total assets measured at fair value
$
71,812
$
30,293
$
41,519
$
—
As of December 31, 2015:
Assets:
Current:
Cash equivalents
$
46,545
$
46,545
$
—
$
—
Available-for-sale investments, short-term:
Commercial paper
2,996
—
2,996
—
Corporate debt securities
39,514
—
39,514
—
Sub-total available-for-sale investments, short-term
42,510
—
42,510
—
Available-for-sale investments, long-term:
United States Treasury securities
1,999
1,999
—
—
Asset-backed securities
10,912
—
10,912
—
Corporate debt securities
16,903
—
16,903
—
Sub-total available-for-sale investments, long-term
29,814
1,999
27,815
—
Total assets measured at fair value
$
118,869
$
48,544
$
70,325
$
—
As of September 30, 2016 and December 31, 2015 available-for-sale investments are detailed as follows (in thousands):
September 30, 2016
Gross Amortized Cost
Gross Unrealized Gains
Gross Unrealized Losses
Market Value
Available-for-sale investments, short-term:
Commercial paper
$
11,975
$
—
$
—
$
11,975
United States Treasury securities
5,004
4
—
5,008
Corporate debt securities
19,216
10
(11
)
19,215
$
36,195
$
14
$
(11
)
$
36,198
Available-for-sale investments, long-term
Asset-backed securities
7,005
5
—
7,010
Corporate debt securities
3,320
—
(1
)
3,319
$
10,325
$
5
$
(1
)
$
10,329
December 31, 2015
Gross Amortized Cost
Gross Unrealized Gains
Gross Unrealized Losses
Market Value
Available-for-sale investments, short-term:
Commercial paper
$
2,996
$
—
$
—
$
2,996
Corporate debt securities
39,575
—
(61
)
39,514
$
42,571
$
—
$
(61
)
$
42,510
Available-for-sale investments, short-term
United States Treasury securities
$
2,006
$
—
$
(7
)
$
1,999
Asset-backed securities
10,928
—
(16
)
10,912
Corporate debt securities
16,990
—
(87
)
16,903
$
29,924
$
—
$
(110
)
$
29,814
Available-for-sale investments that are in an unrealized loss position as of September 30, 2016 are as follows (in thousands):
Estimated Value
Gross Unrealized Losses
Corporate debt securities
$
15,869
$
(12
) As of September 30, 2016, our available-for-sale investments have a variety of effective maturity dates of less than 2 years. As of September 30, 2016, there are 7 available-for-sale investments in gross unrealized loss position, all of which had been in such position for less than twelve months. At each reporting date, we perform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until their amortized cost basis has been recovered. Based on our evaluation, we determined that the unrealized losses were not other-than-temporary at September 30, 2016.</t>
  </si>
  <si>
    <t>Debt, Commitments and Contingencies</t>
  </si>
  <si>
    <t>Debt Instruments [Abstract]</t>
  </si>
  <si>
    <t>3. Debt, Commitments and Contingencies Commercial Bank Debt Commercial bank debt and unamortized discount balances are as follows (in thousands):
September 30, 2016
December 31, 2015
Commercial bank debt
$
2,655
$
5,202
Less debt discount, net of current portion
—
(6
)
Commercial bank debt, net of debt discount
2,655
5,196
Less current portion of commercial bank debt
(2,655
)
(3,420
)
Commercial bank debt, net of current portion
$
—
$
1,776
Current portion of commercial bank debt
$
2,655
$
3,420
Current portion of debt discount
(15
)
(54
)
Current portion of commercial bank debt, net of debt discount
$
2,640
$
3,366
Future minimum principal and interest payments under our loan and security agreement with Silicon Valley Bank, including the final payment, are as follows (in thousands):
September 30, 2016
2016
$
905
2017
2,310
3,215
Less interest and final payment
(560
)
Commercial bank debt
$
2,655
Facility Lease In December 2011, we entered into a noncancelable operating lease that included certain tenant improvement allowances and is subject to base lease payments, which escalate over the term of the lease, additional charges for common area maintenance and other costs. The lease expires in May 2017 and we have an option to extend the lease for a period of five years. Rent expense for the three months ended September 30, 2016 and 2015 was $0.1 million. Rent expense for the nine months ended September 30, 2016 and 2015 was $0.3 million. In conjunction with this lease, we borrowed $2.0 million under a subordinated unsecured convertible promissory note issued to the venture arm of our landlord. The convertible promissory note carried an annual interest rate of 8.0% and matured at the earlier of (i) May 2015, (ii) a liquidation event, or (iii) the closing of an initial firm commitment underwritten public offering of our common stock pursuant to a registration statement under the Act, at which time all outstanding principal and accrued interest amounts would be due, unless previously converted. In May 2015, the $2.0 million outstanding principal balance of the convertible promissory note and the $0.5 million accrued interest on the convertible promissory note was repaid in full in connection with our IPO. In June 2016, we entered into a sublease agreement with a tenant of our landlord for additional facility space in our existing building that commenced in August 2016 and will expire in June 2017. Future minimum payments under the non-cancelable operating lease as of September 30, 2016 were as follows (in thousands):
Operating Lease
2016
$
232
2017
386
Total
$
618
Research Agreements and Funding Obligations In October 2007, we entered into a research funding and option agreement for certain technologies from The Scripps Research Institute (TSRI). Under the agreement, we provide funding to TSRI to conduct certain research activities. The agreement renews automatically for successive 12 month periods starting on May 31st of each year unless we provide 30 days’ prior written notice to terminate the agreement. TSRI has the right to terminate the agreement if we fail to make any payment under the agreement or for breach or insolvency. Under the research funding and option agreement, TSRI has granted us options to enter into license agreements to acquire rights and exclusive licenses to develop, make, have made, use, have used, import, have imported, offer to sell, sell, and have sold certain licensed products, processes and services based on certain technology arising from the sponsored research activities. Pursuant to the terms of these license agreements, TSRI is entitled to receive tiered royalties as a percentage of net sales and a percentage of nonroyalty revenue we may receive from our sublicensees or partners, with the amount owed decreasing if we enter into the applicable sublicense or partnering agreement after meeting a specified clinical milestone. In addition, we are obligated to pay TSRI up to an aggregate of $2.75 million under each license agreement upon the achievement of specific clinical and regulatory milestone events. In January 2015, we and TSRI entered into an amended and restated research funding and option agreement pursuant to which we agreed to issue 119,840 shares of our common stock to TSRI in consideration for the adjustment of sublicense payments and the assignment of certain intellectual property rights by TSRI to us. The $1.4 million fair value of the common stock issued to TSRI was recorded to research and development expense. We issued the shares of common stock to TSRI on March 31, 2015. We provided $0.4 million of additional funding to TSRI for research conducted between January 2016 through May 2016. During the three months ended September 30, 2016 and 2015, we recognized expense under the agreement in the amount of $0.2 million. During the nine months ended September 30, 2016 and 2015, excluding the fair value of the common stock issued to TSRI described above, we recognized expense under the agreement in the amount of $0.9 million and $0.5 million, respectively. A member of our board of directors is a faculty member at TSRI and such payments fund a portion of his research activities conducted at TSRI. During the three months ended September 30, 2016 and 2015, we provided charitable donations to the National Foundation for Cancer Research of $0.1 million. During the nine months ended September 30, 2016 and 2015, we provided charitable donations to the National Foundation for Cancer Research of $0.3 million. We have requested that the donations be restricted to certain basic research in cancer biology and therapeutics, a portion of which funds research activities conducted at TSRI in the laboratory of a member of our board of directors. Contract Manufacturing Agreements In June 2015, we entered into a Master Services Agreement (MSA) with FUJIFILM Diosynth Biotechnologies U.S.A., Inc. (Fujifilm) to complete the development of the manufacturing process and for the production of the drug substance for Resolaris, our drug in clinical development. Pursuant to the MSA, Fujifilm will provide the drug substance for Resolaris to support future clinical trials, including potential pivotal trials. Under the initial scope of work executed pursuant to the MSA, Fujifilm will conduct process optimization, scale-up and demonstration, and cGMP manufacturing of the drug substance of Resolaris, and we are required to pay Fujifilm based on development and production milestones up to the total payment in the mid seven figures. In addition, we are billed for consumables on a pass-through basis. In the next 12 months, we are committed to pay Fujifilm approximately $2.0 million based on development and production milestones. During the three months ended September 30, 2016 and 2015, expenses associated with this agreement, excluding pass through consumables, were $1.6 million and $0.7 million, respectively. During the nine months ended September 30, 2016 and 2015, expenses associated with this agreement, excluding pass through consumables, were $4.6 million and $0.7 million, respectively. In August 2016, we entered into a MSA with a third party contract manufacturing organization to complete the development of the manufacturing process and for the production of drug substance for iMod.Fc. We are required to pay the third party contract manufacturer a total payment in the low seven figures subject to certain rights of cancellation. In the next 12 months, we are committed to pay the third party contract manufacturing organization approximately $1.6 million based on development and production milestones. As of September 30, 2016, expenses associated with this agreement were $0.2 million.</t>
  </si>
  <si>
    <t>Stockholders' Equity</t>
  </si>
  <si>
    <t>Equity [Abstract]</t>
  </si>
  <si>
    <t>4. Stockholders’ Equity Stock Option and Incentive Plans 2014 Stock Plan We adopted a stock option plan in 2007 (the 2007 Plan), which was subsequently amended, restated and renamed in July 2014 (the 2014 Plan) to provide for the incentive stock options, nonstatutory stock options, stock and rights to purchase restricted stock to eligible recipients. Recipients of incentive stock options are eligible to purchase shares of our common stock at an exercise price equal to no less than the estimated fair market value of such stock on the date of grant. The maximum term of options under the 2014 Plan is ten years. Options granted generally vest over four years. 2015 Stock Plan In April 2015, our board of directors adopted, and our stockholders approved, the 2015 Plan. The 2015 Plan became effective on May 6, 2015 and we ceased granting any new awards under our 2014 Plan. Awards granted under the 2014 Plan prior to our IPO that are forfeited, canceled, reacquired by us prior to vesting satisfied without the issuance of stock or otherwise terminated (other than by exercise) will be added to shares available for issuance under the 2015 Plan. A total of 1,574,566 shares of our common stock were initially reserved for issuance under the 2015 Plan. In addition, the number of shares reserved and available for issuance under the 2015 Plan will automatically increase each January 1, beginning on January 1, 2016 and thereafter until January 1, 2019, by the lesser of (i) 1,840,000 shares, (ii) 4% of the outstanding number of shares of our common stock on the immediately preceding December 31 or (iii) an amount determined by our board of directors. Shares underlying any awards under the 2015 Plan that are forfeited, canceled, reacquired by us prior to vesting, satisfied without the issuance of stock or otherwise terminated (other than by exercise) will be added to shares available for issuance under the 2015 Plan. We have granted incentive stock options, nonstatutory stock options and restricted stock units under the 2015 Plan. Inducement Grant In September 2016, we granted a non-qualified option to purchase 145,000 shares of our common stock at an exercise price of $3.29 per share as an inducement award in connection with the hiring of our Senior Vice President, Research. This option will vest over a period of four (4) years, with 25% vesting on the one year anniversary of the grant date and the remaining 75% vesting on a monthly basis over three years thereafter, subject to continuous employment. This option was an inducement grant issued outside of the 2015 Plan in accordance with NASDAQ Listing Rule 5635(c)(4). We intend to file a registration statement on Form S-8 to register the shares of common stock underlying this option prior to the time at which this option becomes exercisable. In addition, from time to time, we may make inducement grants of stock options to new employees. Stock option activity (including inducement options) is summarized as follows:
Number of Outstanding Options
Weighted Average Price
Balance as of December 31, 2015
2,625,280
$
8.83
Granted
2,262,919
$
5.56
Exercised
(15,892
)
$
1.24
Canceled/forfeited/expired
(623,469
)
$
10.79
Balance as of September 30, 2016
4,248,838
$
6.83
The assumptions used in the Black-Scholes option pricing model to determine the fair value of the employee stock option grants were as follows:
Three Months Ended September 30,
Nine Months Ended September 30,
2016
2015
2016
2015
Expected term (in years)
6.02 – 6.08
5.50 – 6.08
5.50 – 6.08
5.77 – 6.08
Risk-free interest rate
1.20% – 1.41
%
1.69%-1.92
%
1.20% – 1.90
%
1.47% – 1.92
%
Expected volatility
80.66% – 80.96
%
79.28% – 81.01
%
80.66% – 82.53
%
79.28% – 100.90
%
Expected dividend yield
0.00
%
0.00
%
0.00
%
0.00
% In January 2016, we granted to our executives, employees and certain consultants performance options with a market condition to purchase up to an aggregate 396,960 shares of common stock at an exercise price of $9.13. Upon achievement of specified goals by January 4, 2018, such performance options shall begin to vest over four years in equal monthly installments, otherwise the options will be subject to forfeiture. The fair value of the performance options with a market condition is estimated on the date of the grant using a Monte Carlo simulation, based on the market price of the underlying common stock, expected performance measurement period, expected peer group stock price volatility and expected risk-free interest rate. The weighted average grant date fair value was $1.93. The performance options with market conditions grants are expensed using the accelerated attribution method over the requisite service period of 5.06 years regardless of whether the market condition is achieved or earned and vest. The assumptions used at grant date to determine the fair value of the performance options with a market condition were as follows:
Expected term (in years)
5.06
Risk-free interest rate
2.24
%
Expected volatility
83.26
%
Expected dividend yield
0.00
% During the nine months ended September 30, 2016, we granted restricted stock units to employees. Restricted stock unit activity is summarized as follows:
Number of Outstanding Restricted Stock Units
Weighted Average Grant Date Fair Value
Balance as of December 31, 2015
—
$
—
Granted
131,593
$
4.96
Released
(2,080
)
$
5.48
Forfeited
(21,600
)
$
4.95
Balance as of September 30, 2016
107,913
$
4.95
Employee Stock Purchase Plan In April 2015, our board of directors adopted, and our stockholders approved, our 2015 Employee Stock Purchase Plan (the 2015 ESPP). The 2015 ESPP became effective on May 6, 2015. A total of 227,623 shares of our common stock were initially reserved for issuance under the 2015 ESPP. In addition, the number of shares reserved and available for purchase under the 2015 ESPP will automatically increase each January 1, beginning on January 1, 2016 and thereafter until January 1, 2019, by 1% of the outstanding number of shares of our common stock on the immediately preceding December 31 or such lesser number of shares as determined by the administrator of the 2015 ESPP. The first purchase under the 2015 ESPP occurred on May 15, 2016 for a total of 30,478 shares at a purchase price of $2.47 per share. Stock-based Compensation The allocation of stock-based compensation for all options, including performance options with a market condition, 2015 ESPP and restricted stock units is as follows (in thousands):
Three Months Ended September 30,
Nine Months Ended September 30,
2016
2015
2016
2015
Research and development
$
421
$
492
$
1,495
$
1,288
General and administrative
803
558
2,382
1,181
$
1,224
$
1,050
$
3,877
$
2,469
Common Stock Reserved for Future Issuance Common stock reserved for future issuance is as follows:
September 30, 2016
December 31, 2015
Common stock warrants
25,970
25,970
Common stock options and awards outstanding
4,356,751
2,625,280
Shares available under the 2014 Plan
984,357
984,357
Shares available under the 2015 Plan
245,710
903,350
Shares available under the 2015 ESPP Plan
433,845
227,623
6,046,633
4,766,580</t>
  </si>
  <si>
    <t>Organization, Business, Basis of Presentation and Summary of Significant Accounting Policies (Policies)</t>
  </si>
  <si>
    <t>Organization and Business</t>
  </si>
  <si>
    <t>Organization and Business aTyr Pharma, Inc. (we, us, and our) was incorporated in the state of Delaware on September 8, 2005. We are focused on the discovery and clinical development of innovative medicines for patients suffering from severe rare diseases.</t>
  </si>
  <si>
    <t>Initial Public Offering</t>
  </si>
  <si>
    <t xml:space="preserve">Initial Public Offering On May 12, 2015, we completed our initial public offering (IPO) of 6,164,000 shares of common stock at $14.00 per share, resulting in gross proceeds of approximately $86.3 million and net proceeds of $75.9 million, after underwriting and other expenses of approximately $10.4 million (consisting of approximately $6.0 million in underwriting discounts and commissions and approximately $4.4 million in other offering expenses). </t>
  </si>
  <si>
    <t>Registration Statement on Form S-3</t>
  </si>
  <si>
    <t xml:space="preserve">Registration Statement on Form S-3 On June 13, 2016, we filed a Registration Statement on Form S-3 (File No. 333-211998) containing two prospectuses: (i) a base prospectus which covers the offering, issuance and sale of up to $150 million in the aggregate of an indeterminate number of shares of common stock and preferred stock, an indeterminate principal amount of debt securities and such indeterminate number of warrants and units; and (ii) a sales agreement prospectus covering the offering, issuance and sale of up to a maximum aggregate offering price of up to $20 million of our common stock that may be sold from time to time under a sales agreement with Cowen and Company, LLC (Cowen). In accordance with the terms of such sales agreement entered with Cowen, we may offer and sell shares of our common stock having an aggregate offering price of up to $35 million from time to time through Cowen. We are required to file another prospectus supplement in the event we intend to offer more than $20 million in shares of our common stock in accordance with the sales agreement. The sales agreement prospectus amount of $20 million is included in the base prospectus amount of $150 million. </t>
  </si>
  <si>
    <t>Principles of Consolidation</t>
  </si>
  <si>
    <t>Principles of Consolidation Our consolidated financial statements include our accounts and our 98% majority-owned subsidiary in Hong Kong, Pangu BioPharma Limited (Pangu BioPharma). All intercompany transactions and balances are eliminated in consolidation.</t>
  </si>
  <si>
    <t>Unaudited Interim Financial Information</t>
  </si>
  <si>
    <t>Unaudited Interim Financial Information 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5, contained in our Annual Report on Form 10-K filed with the SEC on March 30, 2016. The results of the interim periods are not necessarily indicative of the results expected for the full fiscal year or any other interim period or any future year or period.</t>
  </si>
  <si>
    <t>Use of Estimates</t>
  </si>
  <si>
    <t>Use of Estimates Our consolidated financial statements are prepared in accordance with GAAP. The preparation of our consolidated financial statements requires us to make estimates and assumptions that impact the reported amounts of assets, liabilities and expenses and the disclosure of contingent assets and liabilities in our consolidated financial statements and accompanying notes. The most significant estimates in our consolidated financial statements relate to the fair value of equity issuances and awards, and clinical trials and research and development expense accruals. Although these estimates are based on our knowledge of current events and actions we may undertake in the future, actual results may ultimately differ materially from these estimates and assumptions.</t>
  </si>
  <si>
    <t>Net Loss Per Share</t>
  </si>
  <si>
    <t>Net Loss Per Share 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We have excluded 21,871 and 58,280 shares subject to repurchase from the weighted average number of common shares outstanding for the three months ended September 30, 2016 and 2015, respectively. We have excluded 29,467 and 65,351 shares subject to repurchase from the weighted average number of common shares outstanding for the nine months ended September 30, 2016 and 2015, respectively. Diluted net loss per share is calculated by dividing the net loss by the weighted average number of common stock equivalents outstanding for the period determined using the treasury-stock method. Dilutive common stock equivalents are comprised of warrants for common stock and options outstanding under our stock option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Three Months Ended September 30,
Nine Months Ended September 30,
2016
2015
2016
2015
Warrants for common stock
25,970
25,970
25,970
25,970
Common stock options and awards
4,356,751
1,483,279
4,356,751
1,483,279
Employee stock purchase plan
37,943
—
37,943
—
4,420,664
1,509,249
4,420,664
1,509,249</t>
  </si>
  <si>
    <t>Recent Accounting Pronouncements</t>
  </si>
  <si>
    <t>Recent Accounting Pronouncements In August 2014, the Financial Accounting Standards Board (FASB) issued Accounting Standards Update (ASU) No. 2014-15, Presentation of Financial Statements — Going Concern. ASU 2014-15 provid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reporting period ending after December 15, 2016, and for annual and interim periods thereafter. Early adoption is permitted. The adoption of ASU 2014-15 is not expected to have a material impact on our consolidated financial position or results of operations. In April 2015, the FASB issued ASU No. 2015-03, Interest - Imputation of Interest (Subtopic 835-30): Simplifying the Presentation of Debt Issuance Costs.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ASU 2015-03. ASU 2015-03 is effective for fiscal years beginning after December 15, 2015, and interim periods within those fiscal years. We adopted ASU 2015-03 in January 2016 and the guidance did not affect our consolidated financial position or results of operations. In April 2015, the FASB issued ASU 2015-05, Intangibles – Goodwill and Other – Internal-Use Software (Subtopic 350-40): Customer’s Accounting for Fees Paid in a Cloud Computing Arrangement. ASU 2015-05 related to a customer’s accounting for fees in a cloud computing arrangement. This guidance requires that management evaluate each cloud computing arrangement in order to determine whether it includes a software license that must be accounted for separately from hosted services. We adopted ASU 2015-03 prospectively in January 2016 and the guidance did not have a material impact in our consolidated financial position or results of operations. In January 2016, the FASB issued ASU No. 2016-01, Financial Instruments-Overall: Recognition and Measurement of Financial Assets and Financial Liabilitie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will be recognized separately in other comprehensive income. Additionally, ASU 2016-01 changes the disclosure requirements for financial instruments. The new standard will be effective for fiscal years beginning after December 15, 2018, and interim periods within fiscal years beginning after December 15, 2019. Early adoption is permitted for certain provisions. The adoption of ASU 2015-03 is not expected to have a material impact on our consolidated financial position or results of operations. In February 2016, the FASB issued ASU 2016-02, Leases, to increase transparency and comparability among organizations by requiring recognition of lease assets and lease liabilities on the balance sheet and disclosure of key information about leasing arrangements. The new standard will become effective for interim and annual periods beginning after December 15, 2018, with early adoption permitted, and is required to be adopted at the earliest period presented using a modified retrospective approach. We are currently evaluating the impact the provisions will have on our consolidated financial statements and whether we will adopt the guidance early. In March 2016, the FASB issued ASU 2016-09, Compensation-Stock Compensation, which involves several aspects of the accounting for share-based payment transactions, including income tax consequences, classification of awards as either equity or liabilities, and classification on the statement of cash flows. ASU 2016-09 will be effective for the annual periods beginning after December 15, 2016 and interim periods within those annual periods, with early adoption permitted. We are currently evaluating the impact the provisions will have on our consolidated financial statements. In June 2016, the FASB issued ASU 2016-13, Financial Instruments-Credit Losses, which provides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In August 2016, the FASB issued ASU 2016-15, Statement of Cash Flows (Topic 230), Classification of Certain Cash Receipts and Cash Payments which addresses eight specific cash flow issues to reduce the existing diversity in practice. The cash flow issues includ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will be effective for the annual periods beginning after December 15, 2017 and interim periods within those annual periods, with early adoption permitted. We are currently evaluating the impact the provisions will have on our consolidated financial statements.</t>
  </si>
  <si>
    <t>Organization, Business, Basis of Presentation and Summary of Significant Accounting Policies (Tables)</t>
  </si>
  <si>
    <t>Schedule of Potentially Dilutive Securities Not Included in Calculation of Diluted Net Loss Per Share</t>
  </si>
  <si>
    <t>Potentially dilutive securities not included in the calculation of diluted net loss per share because to do so would be anti-dilutive are as follows (in common share equivalents):
Three Months Ended September 30,
Nine Months Ended September 30,
2016
2015
2016
2015
Warrants for common stock
25,970
25,970
25,970
25,970
Common stock options and awards
4,356,751
1,483,279
4,356,751
1,483,279
Employee stock purchase plan
37,943
—
37,943
—
4,420,664
1,509,249
4,420,664
1,509,249</t>
  </si>
  <si>
    <t>Fair Value Measurements (Tables)</t>
  </si>
  <si>
    <t>Schedule of Assets and Liabilities Measured at Fair Value on Recurring Basis</t>
  </si>
  <si>
    <t>Assets and liabilities measured at fair value on a recurring basis are as follows (in thousands):
Fair Value Measurements Using
Quoted Prices Active Markets for Identical Assets (Level 1)
Significant Other Observable Inputs (Level 2)
Significant Unobservable Inputs (Level 3)
As of September 30, 2016:
Assets:
Current:
Cash equivalents
$
25,285
$
25,285
$
—
$
—
Available-for-sale investments, short-term:
Commercial paper
11,975
—
11,975
—
United States Treasury securities
5,008
5,008
—
—
Corporate debt securities
19,215
—
19,215
—
Sub-total available-for-sale investments, short-term
36,198
5,008
31,190
—
Available-for-sale investments, long-term:
Asset-backed securities
7,010
—
7,010
—
Corporate debt securities
3,319
—
3,319
—
Sub-total available-for-sale investments, long-term
10,329
—
10,329
—
Total assets measured at fair value
$
71,812
$
30,293
$
41,519
$
—
As of December 31, 2015:
Assets:
Current:
Cash equivalents
$
46,545
$
46,545
$
—
$
—
Available-for-sale investments, short-term:
Commercial paper
2,996
—
2,996
—
Corporate debt securities
39,514
—
39,514
—
Sub-total available-for-sale investments, short-term
42,510
—
42,510
—
Available-for-sale investments, long-term:
United States Treasury securities
1,999
1,999
—
—
Asset-backed securities
10,912
—
10,912
—
Corporate debt securities
16,903
—
16,903
—
Sub-total available-for-sale investments, long-term
29,814
1,999
27,815
—
Total assets measured at fair value
$
118,869
$
48,544
$
70,325
$
—</t>
  </si>
  <si>
    <t>Schedule of Available-for-sale Investments</t>
  </si>
  <si>
    <t>As of September 30, 2016 and December 31, 2015 available-for-sale investments are detailed as follows (in thousands):
September 30, 2016
Gross Amortized Cost
Gross Unrealized Gains
Gross Unrealized Losses
Market Value
Available-for-sale investments, short-term:
Commercial paper
$
11,975
$
—
$
—
$
11,975
United States Treasury securities
5,004
4
—
5,008
Corporate debt securities
19,216
10
(11
)
19,215
$
36,195
$
14
$
(11
)
$
36,198
Available-for-sale investments, long-term
Asset-backed securities
7,005
5
—
7,010
Corporate debt securities
3,320
—
(1
)
3,319
$
10,325
$
5
$
(1
)
$
10,329
December 31, 2015
Gross Amortized Cost
Gross Unrealized Gains
Gross Unrealized Losses
Market Value
Available-for-sale investments, short-term:
Commercial paper
$
2,996
$
—
$
—
$
2,996
Corporate debt securities
39,575
—
(61
)
39,514
$
42,571
$
—
$
(61
)
$
42,510
Available-for-sale investments, short-term
United States Treasury securities
$
2,006
$
—
$
(7
)
$
1,999
Asset-backed securities
10,928
—
(16
)
10,912
Corporate debt securities
16,990
—
(87
)
16,903
$
29,924
$
—
$
(110
)
$
29,814</t>
  </si>
  <si>
    <t>Schedule of Available-for-sale Investments in Unrealized Loss Position</t>
  </si>
  <si>
    <t xml:space="preserve">Available-for-sale investments that are in an unrealized loss position as of September 30, 2016 are as follows (in thousands):
Estimated Value
Gross Unrealized Losses
Corporate debt securities
$
15,869
$
(12
) </t>
  </si>
  <si>
    <t>Debt, Commitments and Contingencies (Tables)</t>
  </si>
  <si>
    <t>Schedule of Commercial Bank Debt and Unamortized Discount</t>
  </si>
  <si>
    <t>Commercial bank debt and unamortized discount balances are as follows (in thousands):
September 30, 2016
December 31, 2015
Commercial bank debt
$
2,655
$
5,202
Less debt discount, net of current portion
—
(6
)
Commercial bank debt, net of debt discount
2,655
5,196
Less current portion of commercial bank debt
(2,655
)
(3,420
)
Commercial bank debt, net of current portion
$
—
$
1,776
Current portion of commercial bank debt
$
2,655
$
3,420
Current portion of debt discount
(15
)
(54
)
Current portion of commercial bank debt, net of debt discount
$
2,640
$
3,366</t>
  </si>
  <si>
    <t>Schedule of Future Minimum Principal and Interest Payments under Loan and Security Agreement Silicon Valley Bank Including Final Payment</t>
  </si>
  <si>
    <t>Future minimum principal and interest payments under our loan and security agreement with Silicon Valley Bank, including the final payment, are as follows (in thousands):
September 30, 2016
2016
$
905
2017
2,310
3,215
Less interest and final payment
(560
)
Commercial bank debt
$
2,655</t>
  </si>
  <si>
    <t>Schedule of Future Minimum Payments under Non-cancelable Operating Lease</t>
  </si>
  <si>
    <t>Future minimum payments under the non-cancelable operating lease as of September 30, 2016 were as follows (in thousands):
Operating Lease
2016
$
232
2017
386
Total
$
618</t>
  </si>
  <si>
    <t>Stockholders' Equity (Tables)</t>
  </si>
  <si>
    <t>Summary of Stock Option Activity (including Inducement Options)</t>
  </si>
  <si>
    <t>Stock option activity (including inducement options) is summarized as follows:
Number of Outstanding Options
Weighted Average Price
Balance as of December 31, 2015
2,625,280
$
8.83
Granted
2,262,919
$
5.56
Exercised
(15,892
)
$
1.24
Canceled/forfeited/expired
(623,469
)
$
10.79
Balance as of September 30, 2016
4,248,838
$
6.83</t>
  </si>
  <si>
    <t>Schedule of Restricted Stock Units Activity</t>
  </si>
  <si>
    <t>During the nine months ended September 30, 2016, we granted restricted stock units to employees. Restricted stock unit activity is summarized as follows:
Number of Outstanding Restricted Stock Units
Weighted Average Grant Date Fair Value
Balance as of December 31, 2015
—
$
—
Granted
131,593
$
4.96
Released
(2,080
)
$
5.48
Forfeited
(21,600
)
$
4.95
Balance as of September 30, 2016
107,913
$
4.95</t>
  </si>
  <si>
    <t>Schedule of Allocation of Stock-Based Compensation for All Options Including Performance Options with Market Condition, 2015 ESPP and Restricted Stock Units</t>
  </si>
  <si>
    <t>The allocation of stock-based compensation for all options, including performance options with a market condition, 2015 ESPP and restricted stock units is as follows (in thousands):
Three Months Ended September 30,
Nine Months Ended September 30,
2016
2015
2016
2015
Research and development
$
421
$
492
$
1,495
$
1,288
General and administrative
803
558
2,382
1,181
$
1,224
$
1,050
$
3,877
$
2,469</t>
  </si>
  <si>
    <t>Summary of Common Stock Reserved for Future Issuance</t>
  </si>
  <si>
    <t>Common stock reserved for future issuance is as follows:
September 30, 2016
December 31, 2015
Common stock warrants
25,970
25,970
Common stock options and awards outstanding
4,356,751
2,625,280
Shares available under the 2014 Plan
984,357
984,357
Shares available under the 2015 Plan
245,710
903,350
Shares available under the 2015 ESPP Plan
433,845
227,623
6,046,633
4,766,580</t>
  </si>
  <si>
    <t>Employee Stock Option [Member]</t>
  </si>
  <si>
    <t>Summary of Assumptions Used to Determine Fair Value of Employee Stock Option Grants and Performance Options with Market Condition</t>
  </si>
  <si>
    <t xml:space="preserve">The assumptions used in the Black-Scholes option pricing model to determine the fair value of the employee stock option grants were as follows:
Three Months Ended September 30,
Nine Months Ended September 30,
2016
2015
2016
2015
Expected term (in years)
6.02 – 6.08
5.50 – 6.08
5.50 – 6.08
5.77 – 6.08
Risk-free interest rate
1.20% – 1.41
%
1.69%-1.92
%
1.20% – 1.90
%
1.47% – 1.92
%
Expected volatility
80.66% – 80.96
%
79.28% – 81.01
%
80.66% – 82.53
%
79.28% – 100.90
%
Expected dividend yield
0.00
%
0.00
%
0.00
%
0.00
% </t>
  </si>
  <si>
    <t>Performance Options with Market Condition [Member]</t>
  </si>
  <si>
    <t xml:space="preserve">The assumptions used at grant date to determine the fair value of the performance options with a market condition were as follows:
Expected term (in years)
5.06
Risk-free interest rate
2.24
%
Expected volatility
83.26
%
Expected dividend yield
0.00
% </t>
  </si>
  <si>
    <t>Organization, Business, Basis of Presentation and Summary of Significant Accounting Policies - Additional Information (Detail) - USD ($)</t>
  </si>
  <si>
    <t>May 12, 2015</t>
  </si>
  <si>
    <t>Jun. 13, 2016</t>
  </si>
  <si>
    <t>Significant Accounting Policies [Line Items]</t>
  </si>
  <si>
    <t>Initial public offering of common stock price per share</t>
  </si>
  <si>
    <t>Gross proceeds</t>
  </si>
  <si>
    <t>Registration Statement filing date</t>
  </si>
  <si>
    <t>Jun. 13,
		2016</t>
  </si>
  <si>
    <t>Weighted average shares subject to repurchase</t>
  </si>
  <si>
    <t>Pangu BioPharma [Member] | Hong Kong [Member]</t>
  </si>
  <si>
    <t>Majority-owned subsidiary percentage</t>
  </si>
  <si>
    <t>98.00%</t>
  </si>
  <si>
    <t>Maximum [Member]</t>
  </si>
  <si>
    <t>Amount of offering, issuance and sale covered in base prospectus</t>
  </si>
  <si>
    <t>Cowen Company, LLC (Cowen) [Member] | Sale Agreement [Member] | Maximum [Member]</t>
  </si>
  <si>
    <t>Amount of offering, issuance and sale covered in sales agreement prospectus</t>
  </si>
  <si>
    <t>Agreed upon value of sale of common stock per transaction</t>
  </si>
  <si>
    <t>IPO [Member]</t>
  </si>
  <si>
    <t>Issuance of common stock through initial public offering, net, Shares</t>
  </si>
  <si>
    <t>Net proceeds</t>
  </si>
  <si>
    <t>Underwriting and other expenses</t>
  </si>
  <si>
    <t>Underwriting discounts and commissions</t>
  </si>
  <si>
    <t>Other offering expenses</t>
  </si>
  <si>
    <t>Organization, Business, Basis of Presentation and Summary of Significant Accounting Policies - Schedule of Potentially Dilutive Securities Not Included in Calculation of Diluted Net Loss Per Share (Detail) - shares</t>
  </si>
  <si>
    <t>Antidilutive Securities Excluded from Computation of Earnings Per Share [Line Items]</t>
  </si>
  <si>
    <t>Anti-dilutive securities not included in calculation of diluted net loss per share</t>
  </si>
  <si>
    <t>Warrants for Common Stock [Member]</t>
  </si>
  <si>
    <t>Common Stock Options and Awards [Member]</t>
  </si>
  <si>
    <t>Employee Stock Purchase Plan [Member]</t>
  </si>
  <si>
    <t>Fair Value Measurements - Schedule of Assets and Liabilities Measured at Fair Value on Recurring Basis (Detail) - Fair Value, Measurements, Recurring [Member] - USD ($) $ in Thousands</t>
  </si>
  <si>
    <t>Fair Value, Assets and Liabilities Measured on Recurring and Nonrecurring Basis [Line Items]</t>
  </si>
  <si>
    <t>Cash equivalents</t>
  </si>
  <si>
    <t>Total assets measured at fair value</t>
  </si>
  <si>
    <t>Available-for-sale [Member] | Short-term Investments [Member]</t>
  </si>
  <si>
    <t>Investments, fair value</t>
  </si>
  <si>
    <t>Available-for-sale [Member] | Short-term Investments [Member] | Commercial Paper [Member]</t>
  </si>
  <si>
    <t>Available-for-sale [Member] | Short-term Investments [Member] | United States Treasury Securities [Member]</t>
  </si>
  <si>
    <t>Available-for-sale [Member] | Short-term Investments [Member] | Corporate Debt Securities [Member]</t>
  </si>
  <si>
    <t>Available-for-sale [Member] | Long-term Investments [Member]</t>
  </si>
  <si>
    <t>Available-for-sale [Member] | Long-term Investments [Member] | United States Treasury Securities [Member]</t>
  </si>
  <si>
    <t>Available-for-sale [Member] | Long-term Investments [Member] | Corporate Debt Securities [Member]</t>
  </si>
  <si>
    <t>Available-for-sale [Member] | Long-term Investments [Member] | Asset-backed Securities [Member]</t>
  </si>
  <si>
    <t>Quoted Prices in Active Markets for Identical Assets (Level 1) [Member]</t>
  </si>
  <si>
    <t>Quoted Prices in Active Markets for Identical Assets (Level 1) [Member] | Available-for-sale [Member] | Short-term Investments [Member]</t>
  </si>
  <si>
    <t>Quoted Prices in Active Markets for Identical Assets (Level 1) [Member] | Available-for-sale [Member] | Short-term Investments [Member] | United States Treasury Securities [Member]</t>
  </si>
  <si>
    <t>Quoted Prices in Active Markets for Identical Assets (Level 1) [Member] | Available-for-sale [Member] | Long-term Investments [Member]</t>
  </si>
  <si>
    <t>Quoted Prices in Active Markets for Identical Assets (Level 1) [Member] | Available-for-sale [Member] | Long-term Investments [Member] | United States Treasury Securities [Member]</t>
  </si>
  <si>
    <t>Significant Other Observable Inputs (Level 2) [Member]</t>
  </si>
  <si>
    <t>Significant Other Observable Inputs (Level 2) [Member] | Available-for-sale [Member] | Short-term Investments [Member]</t>
  </si>
  <si>
    <t>Significant Other Observable Inputs (Level 2) [Member] | Available-for-sale [Member] | Short-term Investments [Member] | Commercial Paper [Member]</t>
  </si>
  <si>
    <t>Significant Other Observable Inputs (Level 2) [Member] | Available-for-sale [Member] | Short-term Investments [Member] | Corporate Debt Securities [Member]</t>
  </si>
  <si>
    <t>Significant Other Observable Inputs (Level 2) [Member] | Available-for-sale [Member] | Long-term Investments [Member]</t>
  </si>
  <si>
    <t>Significant Other Observable Inputs (Level 2) [Member] | Available-for-sale [Member] | Long-term Investments [Member] | Corporate Debt Securities [Member]</t>
  </si>
  <si>
    <t>Significant Other Observable Inputs (Level 2) [Member] | Available-for-sale [Member] | Long-term Investments [Member] | Asset-backed Securities [Member]</t>
  </si>
  <si>
    <t>Fair Value Measurements - Schedule of Available-for-sale Investments (Detail) - USD ($) $ in Thousands</t>
  </si>
  <si>
    <t>Short-term Investments [Member]</t>
  </si>
  <si>
    <t>Schedule of Available-for-sale Securities [Line Items]</t>
  </si>
  <si>
    <t>Gross Amortized Cost</t>
  </si>
  <si>
    <t>Gross Unrealized Gains</t>
  </si>
  <si>
    <t>Gross Unrealized Losses</t>
  </si>
  <si>
    <t>Market Value</t>
  </si>
  <si>
    <t>Short-term Investments [Member] | United States Treasury Securities [Member]</t>
  </si>
  <si>
    <t>Short-term Investments [Member] | Corporate Debt Securities [Member]</t>
  </si>
  <si>
    <t>Short-term Investments [Member] | Commercial Paper [Member]</t>
  </si>
  <si>
    <t>Long-term Investments [Member]</t>
  </si>
  <si>
    <t>Long-term Investments [Member] | United States Treasury Securities [Member]</t>
  </si>
  <si>
    <t>Long-term Investments [Member] | Corporate Debt Securities [Member]</t>
  </si>
  <si>
    <t>Long-term Investments [Member] | Asset-backed Securities [Member]</t>
  </si>
  <si>
    <t>Fair Value Measurements - Schedule of Available-for-sale Investments in Unrealized Loss Position (Detail) - Corporate Debt Securities [Member] $ in Thousands</t>
  </si>
  <si>
    <t>Sep. 30, 2016USD ($)</t>
  </si>
  <si>
    <t>Estimated Fair Value</t>
  </si>
  <si>
    <t>Fair Value Measurements - Additional Information (Detail)</t>
  </si>
  <si>
    <t>Sep. 30, 2016Security</t>
  </si>
  <si>
    <t>Available-for-sale investments in gross unrealized loss position</t>
  </si>
  <si>
    <t>12 months</t>
  </si>
  <si>
    <t>Available-for-sale investments effective maturity period</t>
  </si>
  <si>
    <t>2 years</t>
  </si>
  <si>
    <t>Debt, Commitments and Contingencies - Schedule of Commercial Bank Debt and Unamortized Discount (Detail) - USD ($) $ in Thousands</t>
  </si>
  <si>
    <t>Debt Instrument [Line Items]</t>
  </si>
  <si>
    <t>Current portion of commercial bank debt, net of debt discount</t>
  </si>
  <si>
    <t>Commercial Bank Debt [Member]</t>
  </si>
  <si>
    <t>Commercial bank debt</t>
  </si>
  <si>
    <t>Less debt discount, net of current portion</t>
  </si>
  <si>
    <t>Commercial bank debt, net of debt discount</t>
  </si>
  <si>
    <t>Less current portion of commercial bank debt</t>
  </si>
  <si>
    <t>Current portion of debt discount</t>
  </si>
  <si>
    <t>Debt, Commitments and Contingencies - Schedule of Future Minimum Principal and Interest Payments under Loan and Security Agreement Silicon Valley Bank Including Final Payment (Detail) - Silicon Valley Bank [Member] $ in Thousands</t>
  </si>
  <si>
    <t>Less interest and final payment</t>
  </si>
  <si>
    <t>Debt, Commitments and Contingencies - Additional Information (Detail) - USD ($)</t>
  </si>
  <si>
    <t>1 Months Ended</t>
  </si>
  <si>
    <t>5 Months Ended</t>
  </si>
  <si>
    <t>Jun. 30, 2016</t>
  </si>
  <si>
    <t>May 31, 2015</t>
  </si>
  <si>
    <t>Jan. 31, 2015</t>
  </si>
  <si>
    <t>Dec. 31, 2011</t>
  </si>
  <si>
    <t>Oct. 31, 2007</t>
  </si>
  <si>
    <t>May 31, 2016</t>
  </si>
  <si>
    <t>Noncancelable operating lease expiration period</t>
  </si>
  <si>
    <t>2017-05</t>
  </si>
  <si>
    <t>Extended term of lease</t>
  </si>
  <si>
    <t>5 years</t>
  </si>
  <si>
    <t>Rent expense</t>
  </si>
  <si>
    <t>Convertible promissory note</t>
  </si>
  <si>
    <t>Accrued interest on convertible promissory note</t>
  </si>
  <si>
    <t>Sublease agreement, additional facility space, commenced period</t>
  </si>
  <si>
    <t>2016-08</t>
  </si>
  <si>
    <t>Sublease agreement, additional facility space, expiration period</t>
  </si>
  <si>
    <t>2017-06</t>
  </si>
  <si>
    <t>Research and development expenses</t>
  </si>
  <si>
    <t>The Scripps Research Institute [Member] | Maximum [Member]</t>
  </si>
  <si>
    <t>Obligation to pay an aggregate amount under agreement</t>
  </si>
  <si>
    <t>Research Funding and Option Agreement [Member] | The Scripps Research Institute [Member]</t>
  </si>
  <si>
    <t>Agreement renewal period</t>
  </si>
  <si>
    <t>Written notice period to terminate the agreement</t>
  </si>
  <si>
    <t>30 days</t>
  </si>
  <si>
    <t>Issue of common stock, shares in consideration for adjustment of sublicense payments</t>
  </si>
  <si>
    <t>Fair value of common stock issued</t>
  </si>
  <si>
    <t>Additional funding for research conducted</t>
  </si>
  <si>
    <t>Research Funding and Option Agreement [Member] | National Foundation for Cancer Research [Member]</t>
  </si>
  <si>
    <t>Charitable donations</t>
  </si>
  <si>
    <t>Master Services Agreement [Member] | FUJIFILM Diosynth Biotechnologies U.S.A., Inc. [Member]</t>
  </si>
  <si>
    <t>Milestones payment terms</t>
  </si>
  <si>
    <t>up to the total payment in the mid seven figures.</t>
  </si>
  <si>
    <t>Committed to pay based on development and production milestones</t>
  </si>
  <si>
    <t>Master Services Agreement [Member] | iMod.Fc. Manufacturer [Member]</t>
  </si>
  <si>
    <t>total payment in the low seven figures subject to certain rights of cancellation.</t>
  </si>
  <si>
    <t>Subordinated Unsecured Convertible Promissory Note [Member]</t>
  </si>
  <si>
    <t>Convertible promissory note borrowed</t>
  </si>
  <si>
    <t>Convertible promissory note, description</t>
  </si>
  <si>
    <t>The convertible promissory note carried an annual interest rate of 8.0% and matured at the earlier of (i) May 2015, (ii) a liquidation event, or (iii) the closing of an initial firm commitment underwritten public offering of our common stock pursuant to a registration statement under the Act, at which time all outstanding principal and accrued interest amounts would be due, unless previously converted.</t>
  </si>
  <si>
    <t>Debt instrument interest rate percentage</t>
  </si>
  <si>
    <t>8.00%</t>
  </si>
  <si>
    <t>Debt, Commitments and Contingencies - Schedule of Future Minimum Payments under Non-cancelable Operating Lease (Detail) $ in Thousands</t>
  </si>
  <si>
    <t>Leases Operating [Abstract]</t>
  </si>
  <si>
    <t>Total</t>
  </si>
  <si>
    <t>Stockholders' Equity - Additional Information (Detail) - $ / shares</t>
  </si>
  <si>
    <t>May 15, 2016</t>
  </si>
  <si>
    <t>Jan. 31, 2016</t>
  </si>
  <si>
    <t>Apr. 30, 2015</t>
  </si>
  <si>
    <t>Share-based Compensation Arrangement by Share-based Payment Award [Line Items]</t>
  </si>
  <si>
    <t>Number of common stock shares reserved for issuance</t>
  </si>
  <si>
    <t>Outstanding stock options granted</t>
  </si>
  <si>
    <t>Weighted average exercise price, granted</t>
  </si>
  <si>
    <t>Senior Vice President [Member] | Common Stock [Member] | Non-qualified Stock Option [Member]</t>
  </si>
  <si>
    <t>Options vesting period</t>
  </si>
  <si>
    <t>4 years</t>
  </si>
  <si>
    <t>Senior Vice President [Member] | Common Stock [Member] | Non-qualified Stock Option [Member] | One Year Anniversary [Member]</t>
  </si>
  <si>
    <t>1 year</t>
  </si>
  <si>
    <t>Option vesting percentage</t>
  </si>
  <si>
    <t>25.00%</t>
  </si>
  <si>
    <t>Senior Vice President [Member] | Common Stock [Member] | Non-qualified Stock Option [Member] | Monthly Basis Over Three Years [Member]</t>
  </si>
  <si>
    <t>3 years</t>
  </si>
  <si>
    <t>75.00%</t>
  </si>
  <si>
    <t>Executives, Employees and Consultants [Member] | Common Stock [Member] | Performance Options with Market Condition [Member]</t>
  </si>
  <si>
    <t>Achievement of specified performance goals</t>
  </si>
  <si>
    <t>Jan. 4,
		2018</t>
  </si>
  <si>
    <t>Weighted average grant date fair value of options granted</t>
  </si>
  <si>
    <t>Requisite service period</t>
  </si>
  <si>
    <t>5 years 22 days</t>
  </si>
  <si>
    <t>2014 Plan [Member]</t>
  </si>
  <si>
    <t>Maximum term for stock option plan grant</t>
  </si>
  <si>
    <t>10 years</t>
  </si>
  <si>
    <t>2015 Stock Option and Incentive Plan [Member] | IPO [Member]</t>
  </si>
  <si>
    <t>Effective date of plan</t>
  </si>
  <si>
    <t>May 6,
		2015</t>
  </si>
  <si>
    <t>Stock option grants description</t>
  </si>
  <si>
    <t>The number of shares reserved and available for issuance under the 2015 Plan will automatically increase each January 1, beginning on January 1, 2016 and thereafter until January 1, 2019, by the lesser of (i) 1,840,000 shares, (ii) 4% of the outstanding number of shares of our common stock on the immediately preceding December 31 or (iii) an amount determined by our board of directors.</t>
  </si>
  <si>
    <t>Percentage threshold of outstanding shares as of December 31 of each year for calculation of annual increase in authorized shares under the plan</t>
  </si>
  <si>
    <t>4.00%</t>
  </si>
  <si>
    <t>2015 Stock Option and Incentive Plan [Member] | IPO [Member] | Maximum [Member]</t>
  </si>
  <si>
    <t>Annual increase in shares authorized under plan, shares threshold</t>
  </si>
  <si>
    <t>2015 ESPP Plan [Member]</t>
  </si>
  <si>
    <t>Number of shares purchased under plan</t>
  </si>
  <si>
    <t>Number of shares purchased under plan, price per share</t>
  </si>
  <si>
    <t>2015 ESPP Plan [Member] | IPO [Member]</t>
  </si>
  <si>
    <t>1.00%</t>
  </si>
  <si>
    <t>Stockholders' Equity - Summary of Stock Option Activity (including Inducement Options) (Detail)</t>
  </si>
  <si>
    <t>Sep. 30, 2016$ / sharesshares</t>
  </si>
  <si>
    <t>Disclosure Of Compensation Related Costs Sharebased Payments [Abstract]</t>
  </si>
  <si>
    <t>Number of Outstanding Options, Beginning Balance | shares</t>
  </si>
  <si>
    <t>Number of Outstanding Options, Granted | shares</t>
  </si>
  <si>
    <t>Number of Outstanding Options, Exercised | shares</t>
  </si>
  <si>
    <t>Number of Outstanding Options, Canceled/forfeited/expired | shares</t>
  </si>
  <si>
    <t>Number of Outstanding Options, Ending Balance | shares</t>
  </si>
  <si>
    <t>Weighted Average Price, Beginning Balance | $ / shares</t>
  </si>
  <si>
    <t>Weighted Average Price, Granted | $ / shares</t>
  </si>
  <si>
    <t>Weighted Average Price, Exercised | $ / shares</t>
  </si>
  <si>
    <t>Weighted Average Price, Canceled/forfeited/expired | $ / shares</t>
  </si>
  <si>
    <t>Weighted Average Price, Ending Balance | $ / shares</t>
  </si>
  <si>
    <t>Stockholders' Equity - Summary of Assumptions Used to Determine Fair Value of Employee Stock Option Grants and Performance Options with Market Condition (Detail)</t>
  </si>
  <si>
    <t>Risk-free interest rate, minimum</t>
  </si>
  <si>
    <t>1.20%</t>
  </si>
  <si>
    <t>1.69%</t>
  </si>
  <si>
    <t>1.47%</t>
  </si>
  <si>
    <t>Risk-free interest rate, maximum</t>
  </si>
  <si>
    <t>1.41%</t>
  </si>
  <si>
    <t>1.92%</t>
  </si>
  <si>
    <t>1.90%</t>
  </si>
  <si>
    <t>Expected volatility, minimum</t>
  </si>
  <si>
    <t>80.66%</t>
  </si>
  <si>
    <t>79.28%</t>
  </si>
  <si>
    <t>Expected volatility, maximum</t>
  </si>
  <si>
    <t>80.96%</t>
  </si>
  <si>
    <t>81.01%</t>
  </si>
  <si>
    <t>82.53%</t>
  </si>
  <si>
    <t>100.90%</t>
  </si>
  <si>
    <t>Expected dividend yield</t>
  </si>
  <si>
    <t>0.00%</t>
  </si>
  <si>
    <t>Employee Stock Option [Member] | Minimum [Member]</t>
  </si>
  <si>
    <t>Expected term (in years)</t>
  </si>
  <si>
    <t>6 years 7 days</t>
  </si>
  <si>
    <t>5 years 6 months</t>
  </si>
  <si>
    <t>5 years 9 months 7 days</t>
  </si>
  <si>
    <t>Employee Stock Option [Member] | Maximum [Member]</t>
  </si>
  <si>
    <t>6 years 29 days</t>
  </si>
  <si>
    <t>Risk-free interest rate</t>
  </si>
  <si>
    <t>2.24%</t>
  </si>
  <si>
    <t>Expected volatility</t>
  </si>
  <si>
    <t>83.26%</t>
  </si>
  <si>
    <t>Stockholders' Equity - Schedule of Restricted Stock Unit Activity (Detail) - Restricted Stock Unit [Member]</t>
  </si>
  <si>
    <t>Share-based Compensation Arrangement by Share-based Payment Award, Compensation Cost [Line Items]</t>
  </si>
  <si>
    <t>Number of Outstanding Restricted Stock Units, Granted | shares</t>
  </si>
  <si>
    <t>Number of Outstanding Restricted Stock Units, Released | shares</t>
  </si>
  <si>
    <t>Number of Outstanding Restricted Stock Units, Forfeited | shares</t>
  </si>
  <si>
    <t>Number of Outstanding Restricted Stock Units, Ending Balance | shares</t>
  </si>
  <si>
    <t>Weighted Average Grant Date Fair Value, Granted | $ / shares</t>
  </si>
  <si>
    <t>Weighted Average Grant Date Fair Value, Released | $ / shares</t>
  </si>
  <si>
    <t>Weighted Average Grant Date Fair Value, Forfeited | $ / shares</t>
  </si>
  <si>
    <t>Weighted Average Grant Date Fair Value, Ending Balance | $ / shares</t>
  </si>
  <si>
    <t>Stockholders' Equity - Schedule of Allocation of Stock-Based Compensation for All Options Including Performance Options with Market Condition, 2015 ESPP and Restricted Stock Units (Detail) - USD ($) $ in Thousands</t>
  </si>
  <si>
    <t>Total stock-based compensation expense</t>
  </si>
  <si>
    <t>Research and Development Expense [Member]</t>
  </si>
  <si>
    <t>General and Administrative Expense [Member]</t>
  </si>
  <si>
    <t>Stockholders' Equity - Summary of Common Stock Reserved for Future Issuance (Detail) - shares</t>
  </si>
  <si>
    <t>Common stock reserved for future issuance</t>
  </si>
  <si>
    <t>Common Stock Warrants [Member]</t>
  </si>
  <si>
    <t>Shares Available Under the 2014 Plan [Member]</t>
  </si>
  <si>
    <t>Shares Available Under the 2015 Plan [Member]</t>
  </si>
  <si>
    <t>Shares Available Under the 2015 ESPP Plan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39970</v>
      </c>
    </row>
    <row r="12" spans="1:3">
      <c s="4" r="A12" t="s">
        <v>19</v>
      </c>
      <c s="4" r="B12" t="s">
        <v>20</v>
      </c>
    </row>
    <row r="13" spans="1:3">
      <c s="4" r="A13" t="s">
        <v>21</v>
      </c>
      <c s="4" r="B13" t="s">
        <v>22</v>
      </c>
    </row>
    <row r="14" spans="1:3">
      <c s="4" r="A14" t="s">
        <v>23</v>
      </c>
      <c s="6" r="C14" t="n">
        <v>23718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15</v>
      </c>
    </row>
    <row r="4" spans="1:2">
      <c s="4" r="A4" t="s">
        <v>127</v>
      </c>
      <c s="4" r="B4" t="s">
        <v>128</v>
      </c>
    </row>
    <row r="5" spans="1:2">
      <c s="4" r="A5" t="s">
        <v>129</v>
      </c>
      <c s="4" r="B5" t="s">
        <v>130</v>
      </c>
    </row>
    <row r="6" spans="1:2">
      <c s="4" r="A6" t="s">
        <v>131</v>
      </c>
      <c s="4" r="B6" t="s">
        <v>132</v>
      </c>
    </row>
    <row r="7" spans="1:2">
      <c s="4" r="A7" t="s">
        <v>133</v>
      </c>
      <c s="4" r="B7" t="s">
        <v>134</v>
      </c>
    </row>
    <row r="8" spans="1:2">
      <c s="4" r="A8" t="s">
        <v>135</v>
      </c>
      <c s="4" r="B8" t="s">
        <v>136</v>
      </c>
    </row>
    <row r="9" spans="1:2">
      <c s="4" r="A9" t="s">
        <v>137</v>
      </c>
      <c s="4" r="B9" t="s">
        <v>138</v>
      </c>
    </row>
    <row r="10" spans="1:2">
      <c s="4" r="A10" t="s">
        <v>139</v>
      </c>
      <c s="4" r="B10" t="s">
        <v>140</v>
      </c>
    </row>
    <row r="11" spans="1:2">
      <c s="4" r="A11" t="s">
        <v>141</v>
      </c>
      <c s="4" r="B11"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15</v>
      </c>
    </row>
    <row r="4" spans="1:2">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146</v>
      </c>
      <c s="2" r="B1" t="s">
        <v>1</v>
      </c>
    </row>
    <row r="2" spans="1:2">
      <c s="2" r="B2" t="s">
        <v>2</v>
      </c>
    </row>
    <row r="3" spans="1:2">
      <c s="3" r="A3" t="s">
        <v>118</v>
      </c>
    </row>
    <row r="4" spans="1:2">
      <c s="4" r="A4" t="s">
        <v>147</v>
      </c>
      <c s="4" r="B4" t="s">
        <v>148</v>
      </c>
    </row>
    <row r="5" spans="1:2">
      <c s="4" r="A5" t="s">
        <v>149</v>
      </c>
      <c s="4" r="B5" t="s">
        <v>150</v>
      </c>
    </row>
    <row r="6" spans="1:2">
      <c s="4" r="A6" t="s">
        <v>151</v>
      </c>
      <c s="4" r="B6"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21</v>
      </c>
    </row>
    <row r="4" spans="1:2">
      <c s="4" r="A4" t="s">
        <v>154</v>
      </c>
      <c s="4" r="B4" t="s">
        <v>155</v>
      </c>
    </row>
    <row r="5" spans="1:2">
      <c s="4" r="A5" t="s">
        <v>156</v>
      </c>
      <c s="4" r="B5" t="s">
        <v>157</v>
      </c>
    </row>
    <row r="6" spans="1:2">
      <c s="4" r="A6" t="s">
        <v>158</v>
      </c>
      <c s="4" r="B6"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4" r="A3" t="s">
        <v>161</v>
      </c>
      <c s="4" r="B3" t="s">
        <v>162</v>
      </c>
    </row>
    <row r="4" spans="1:2">
      <c s="4" r="A4" t="s">
        <v>163</v>
      </c>
      <c s="4" r="B4" t="s">
        <v>164</v>
      </c>
    </row>
    <row r="5" spans="1:2">
      <c s="4" r="A5" t="s">
        <v>165</v>
      </c>
      <c s="4" r="B5" t="s">
        <v>166</v>
      </c>
    </row>
    <row r="6" spans="1:2">
      <c s="4" r="A6" t="s">
        <v>167</v>
      </c>
      <c s="4" r="B6" t="s">
        <v>168</v>
      </c>
    </row>
    <row r="7" spans="1:2">
      <c s="4" r="A7" t="s">
        <v>169</v>
      </c>
    </row>
    <row r="8" spans="1:2">
      <c s="4" r="A8" t="s">
        <v>170</v>
      </c>
      <c s="4" r="B8" t="s">
        <v>171</v>
      </c>
    </row>
    <row r="9" spans="1:2">
      <c s="4" r="A9" t="s">
        <v>172</v>
      </c>
    </row>
    <row r="10" spans="1:2">
      <c s="4" r="A10" t="s">
        <v>170</v>
      </c>
      <c s="4" r="B10"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6"/>
    <col customWidth="1" max="6" min="6" width="14"/>
    <col customWidth="1" max="7" min="7" width="14"/>
    <col customWidth="1" max="8" min="8" width="14"/>
  </cols>
  <sheetData>
    <row r="1" spans="1:8">
      <c s="1" r="A1" t="s">
        <v>174</v>
      </c>
      <c s="2" r="B1" t="s">
        <v>175</v>
      </c>
      <c s="2" r="C1" t="s">
        <v>2</v>
      </c>
      <c s="2" r="D1" t="s">
        <v>68</v>
      </c>
      <c s="2" r="E1" t="s">
        <v>2</v>
      </c>
      <c s="2" r="F1" t="s">
        <v>68</v>
      </c>
      <c s="2" r="G1" t="s">
        <v>176</v>
      </c>
      <c s="2" r="H1" t="s">
        <v>25</v>
      </c>
    </row>
    <row r="2" spans="1:8">
      <c s="3" r="A2" t="s">
        <v>177</v>
      </c>
    </row>
    <row r="3" spans="1:8">
      <c s="4" r="A3" t="s">
        <v>178</v>
      </c>
      <c s="8" r="C3" t="n">
        <v>0.001</v>
      </c>
      <c s="8" r="E3" t="n">
        <v>0.001</v>
      </c>
      <c s="8" r="H3" t="n">
        <v>0.001</v>
      </c>
    </row>
    <row r="4" spans="1:8">
      <c s="4" r="A4" t="s">
        <v>179</v>
      </c>
      <c s="7" r="F4" t="n">
        <v>77246000</v>
      </c>
    </row>
    <row r="5" spans="1:8">
      <c s="4" r="A5" t="s">
        <v>180</v>
      </c>
      <c s="4" r="E5" t="s">
        <v>181</v>
      </c>
    </row>
    <row r="6" spans="1:8">
      <c s="4" r="A6" t="s">
        <v>182</v>
      </c>
      <c s="6" r="C6" t="n">
        <v>21871</v>
      </c>
      <c s="6" r="D6" t="n">
        <v>58280</v>
      </c>
      <c s="6" r="E6" t="n">
        <v>29467</v>
      </c>
      <c s="6" r="F6" t="n">
        <v>65351</v>
      </c>
    </row>
    <row r="7" spans="1:8">
      <c s="4" r="A7" t="s">
        <v>183</v>
      </c>
    </row>
    <row r="8" spans="1:8">
      <c s="3" r="A8" t="s">
        <v>177</v>
      </c>
    </row>
    <row r="9" spans="1:8">
      <c s="4" r="A9" t="s">
        <v>184</v>
      </c>
      <c s="4" r="C9" t="s">
        <v>185</v>
      </c>
      <c s="4" r="E9" t="s">
        <v>185</v>
      </c>
    </row>
    <row r="10" spans="1:8">
      <c s="4" r="A10" t="s">
        <v>186</v>
      </c>
    </row>
    <row r="11" spans="1:8">
      <c s="3" r="A11" t="s">
        <v>177</v>
      </c>
    </row>
    <row r="12" spans="1:8">
      <c s="4" r="A12" t="s">
        <v>187</v>
      </c>
      <c s="7" r="G12" t="n">
        <v>150000000</v>
      </c>
    </row>
    <row r="13" spans="1:8">
      <c s="4" r="A13" t="s">
        <v>188</v>
      </c>
    </row>
    <row r="14" spans="1:8">
      <c s="3" r="A14" t="s">
        <v>177</v>
      </c>
    </row>
    <row r="15" spans="1:8">
      <c s="4" r="A15" t="s">
        <v>189</v>
      </c>
      <c s="6" r="G15" t="n">
        <v>20000000</v>
      </c>
    </row>
    <row r="16" spans="1:8">
      <c s="4" r="A16" t="s">
        <v>190</v>
      </c>
      <c s="7" r="G16" t="n">
        <v>35000000</v>
      </c>
    </row>
    <row r="17" spans="1:8">
      <c s="4" r="A17" t="s">
        <v>191</v>
      </c>
    </row>
    <row r="18" spans="1:8">
      <c s="3" r="A18" t="s">
        <v>177</v>
      </c>
    </row>
    <row r="19" spans="1:8">
      <c s="4" r="A19" t="s">
        <v>192</v>
      </c>
      <c s="6" r="B19" t="n">
        <v>6164000</v>
      </c>
    </row>
    <row r="20" spans="1:8">
      <c s="4" r="A20" t="s">
        <v>178</v>
      </c>
      <c s="7" r="B20" t="n">
        <v>14</v>
      </c>
    </row>
    <row r="21" spans="1:8">
      <c s="4" r="A21" t="s">
        <v>179</v>
      </c>
      <c s="7" r="B21" t="n">
        <v>86300000</v>
      </c>
    </row>
    <row r="22" spans="1:8">
      <c s="4" r="A22" t="s">
        <v>193</v>
      </c>
      <c s="6" r="B22" t="n">
        <v>75900000</v>
      </c>
    </row>
    <row r="23" spans="1:8">
      <c s="4" r="A23" t="s">
        <v>194</v>
      </c>
      <c s="6" r="B23" t="n">
        <v>10400000</v>
      </c>
    </row>
    <row r="24" spans="1:8">
      <c s="4" r="A24" t="s">
        <v>195</v>
      </c>
      <c s="6" r="B24" t="n">
        <v>6000000</v>
      </c>
    </row>
    <row r="25" spans="1:8">
      <c s="4" r="A25" t="s">
        <v>196</v>
      </c>
      <c s="7" r="B25" t="n">
        <v>44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7</v>
      </c>
      <c s="2" r="B1" t="s">
        <v>67</v>
      </c>
      <c s="2" r="D1" t="s">
        <v>1</v>
      </c>
    </row>
    <row r="2" spans="1:5">
      <c s="2" r="B2" t="s">
        <v>2</v>
      </c>
      <c s="2" r="C2" t="s">
        <v>68</v>
      </c>
      <c s="2" r="D2" t="s">
        <v>2</v>
      </c>
      <c s="2" r="E2" t="s">
        <v>68</v>
      </c>
    </row>
    <row r="3" spans="1:5">
      <c s="3" r="A3" t="s">
        <v>198</v>
      </c>
    </row>
    <row r="4" spans="1:5">
      <c s="4" r="A4" t="s">
        <v>199</v>
      </c>
      <c s="6" r="B4" t="n">
        <v>4420664</v>
      </c>
      <c s="6" r="C4" t="n">
        <v>1509249</v>
      </c>
      <c s="6" r="D4" t="n">
        <v>4420664</v>
      </c>
      <c s="6" r="E4" t="n">
        <v>1509249</v>
      </c>
    </row>
    <row r="5" spans="1:5">
      <c s="4" r="A5" t="s">
        <v>200</v>
      </c>
    </row>
    <row r="6" spans="1:5">
      <c s="3" r="A6" t="s">
        <v>198</v>
      </c>
    </row>
    <row r="7" spans="1:5">
      <c s="4" r="A7" t="s">
        <v>199</v>
      </c>
      <c s="6" r="B7" t="n">
        <v>25970</v>
      </c>
      <c s="6" r="C7" t="n">
        <v>25970</v>
      </c>
      <c s="6" r="D7" t="n">
        <v>25970</v>
      </c>
      <c s="6" r="E7" t="n">
        <v>25970</v>
      </c>
    </row>
    <row r="8" spans="1:5">
      <c s="4" r="A8" t="s">
        <v>201</v>
      </c>
    </row>
    <row r="9" spans="1:5">
      <c s="3" r="A9" t="s">
        <v>198</v>
      </c>
    </row>
    <row r="10" spans="1:5">
      <c s="4" r="A10" t="s">
        <v>199</v>
      </c>
      <c s="6" r="B10" t="n">
        <v>4356751</v>
      </c>
      <c s="6" r="C10" t="n">
        <v>1483279</v>
      </c>
      <c s="6" r="D10" t="n">
        <v>4356751</v>
      </c>
      <c s="6" r="E10" t="n">
        <v>1483279</v>
      </c>
    </row>
    <row r="11" spans="1:5">
      <c s="4" r="A11" t="s">
        <v>202</v>
      </c>
    </row>
    <row r="12" spans="1:5">
      <c s="3" r="A12" t="s">
        <v>198</v>
      </c>
    </row>
    <row r="13" spans="1:5">
      <c s="4" r="A13" t="s">
        <v>199</v>
      </c>
      <c s="6" r="B13" t="n">
        <v>37943</v>
      </c>
      <c s="6" r="D13" t="n">
        <v>3794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3</v>
      </c>
      <c s="2" r="B1" t="s">
        <v>2</v>
      </c>
      <c s="2" r="C1" t="s">
        <v>25</v>
      </c>
    </row>
    <row r="2" spans="1:3">
      <c s="3" r="A2" t="s">
        <v>204</v>
      </c>
    </row>
    <row r="3" spans="1:3">
      <c s="4" r="A3" t="s">
        <v>205</v>
      </c>
      <c s="7" r="B3" t="n">
        <v>25285</v>
      </c>
      <c s="7" r="C3" t="n">
        <v>46545</v>
      </c>
    </row>
    <row r="4" spans="1:3">
      <c s="4" r="A4" t="s">
        <v>206</v>
      </c>
      <c s="6" r="B4" t="n">
        <v>71812</v>
      </c>
      <c s="6" r="C4" t="n">
        <v>118869</v>
      </c>
    </row>
    <row r="5" spans="1:3">
      <c s="4" r="A5" t="s">
        <v>207</v>
      </c>
    </row>
    <row r="6" spans="1:3">
      <c s="3" r="A6" t="s">
        <v>204</v>
      </c>
    </row>
    <row r="7" spans="1:3">
      <c s="4" r="A7" t="s">
        <v>208</v>
      </c>
      <c s="6" r="B7" t="n">
        <v>36198</v>
      </c>
      <c s="6" r="C7" t="n">
        <v>42510</v>
      </c>
    </row>
    <row r="8" spans="1:3">
      <c s="4" r="A8" t="s">
        <v>209</v>
      </c>
    </row>
    <row r="9" spans="1:3">
      <c s="3" r="A9" t="s">
        <v>204</v>
      </c>
    </row>
    <row r="10" spans="1:3">
      <c s="4" r="A10" t="s">
        <v>208</v>
      </c>
      <c s="6" r="B10" t="n">
        <v>11975</v>
      </c>
      <c s="6" r="C10" t="n">
        <v>2996</v>
      </c>
    </row>
    <row r="11" spans="1:3">
      <c s="4" r="A11" t="s">
        <v>210</v>
      </c>
    </row>
    <row r="12" spans="1:3">
      <c s="3" r="A12" t="s">
        <v>204</v>
      </c>
    </row>
    <row r="13" spans="1:3">
      <c s="4" r="A13" t="s">
        <v>208</v>
      </c>
      <c s="6" r="B13" t="n">
        <v>5008</v>
      </c>
    </row>
    <row r="14" spans="1:3">
      <c s="4" r="A14" t="s">
        <v>211</v>
      </c>
    </row>
    <row r="15" spans="1:3">
      <c s="3" r="A15" t="s">
        <v>204</v>
      </c>
    </row>
    <row r="16" spans="1:3">
      <c s="4" r="A16" t="s">
        <v>208</v>
      </c>
      <c s="6" r="B16" t="n">
        <v>19215</v>
      </c>
      <c s="6" r="C16" t="n">
        <v>39514</v>
      </c>
    </row>
    <row r="17" spans="1:3">
      <c s="4" r="A17" t="s">
        <v>212</v>
      </c>
    </row>
    <row r="18" spans="1:3">
      <c s="3" r="A18" t="s">
        <v>204</v>
      </c>
    </row>
    <row r="19" spans="1:3">
      <c s="4" r="A19" t="s">
        <v>208</v>
      </c>
      <c s="6" r="B19" t="n">
        <v>10329</v>
      </c>
      <c s="6" r="C19" t="n">
        <v>29814</v>
      </c>
    </row>
    <row r="20" spans="1:3">
      <c s="4" r="A20" t="s">
        <v>213</v>
      </c>
    </row>
    <row r="21" spans="1:3">
      <c s="3" r="A21" t="s">
        <v>204</v>
      </c>
    </row>
    <row r="22" spans="1:3">
      <c s="4" r="A22" t="s">
        <v>208</v>
      </c>
      <c s="6" r="C22" t="n">
        <v>1999</v>
      </c>
    </row>
    <row r="23" spans="1:3">
      <c s="4" r="A23" t="s">
        <v>214</v>
      </c>
    </row>
    <row r="24" spans="1:3">
      <c s="3" r="A24" t="s">
        <v>204</v>
      </c>
    </row>
    <row r="25" spans="1:3">
      <c s="4" r="A25" t="s">
        <v>208</v>
      </c>
      <c s="6" r="B25" t="n">
        <v>3319</v>
      </c>
      <c s="6" r="C25" t="n">
        <v>16903</v>
      </c>
    </row>
    <row r="26" spans="1:3">
      <c s="4" r="A26" t="s">
        <v>215</v>
      </c>
    </row>
    <row r="27" spans="1:3">
      <c s="3" r="A27" t="s">
        <v>204</v>
      </c>
    </row>
    <row r="28" spans="1:3">
      <c s="4" r="A28" t="s">
        <v>208</v>
      </c>
      <c s="6" r="B28" t="n">
        <v>7010</v>
      </c>
      <c s="6" r="C28" t="n">
        <v>10912</v>
      </c>
    </row>
    <row r="29" spans="1:3">
      <c s="4" r="A29" t="s">
        <v>216</v>
      </c>
    </row>
    <row r="30" spans="1:3">
      <c s="3" r="A30" t="s">
        <v>204</v>
      </c>
    </row>
    <row r="31" spans="1:3">
      <c s="4" r="A31" t="s">
        <v>205</v>
      </c>
      <c s="6" r="B31" t="n">
        <v>25285</v>
      </c>
      <c s="6" r="C31" t="n">
        <v>46545</v>
      </c>
    </row>
    <row r="32" spans="1:3">
      <c s="4" r="A32" t="s">
        <v>206</v>
      </c>
      <c s="6" r="B32" t="n">
        <v>30293</v>
      </c>
      <c s="6" r="C32" t="n">
        <v>48544</v>
      </c>
    </row>
    <row r="33" spans="1:3">
      <c s="4" r="A33" t="s">
        <v>217</v>
      </c>
    </row>
    <row r="34" spans="1:3">
      <c s="3" r="A34" t="s">
        <v>204</v>
      </c>
    </row>
    <row r="35" spans="1:3">
      <c s="4" r="A35" t="s">
        <v>208</v>
      </c>
      <c s="6" r="B35" t="n">
        <v>5008</v>
      </c>
    </row>
    <row r="36" spans="1:3">
      <c s="4" r="A36" t="s">
        <v>218</v>
      </c>
    </row>
    <row r="37" spans="1:3">
      <c s="3" r="A37" t="s">
        <v>204</v>
      </c>
    </row>
    <row r="38" spans="1:3">
      <c s="4" r="A38" t="s">
        <v>208</v>
      </c>
      <c s="6" r="B38" t="n">
        <v>5008</v>
      </c>
    </row>
    <row r="39" spans="1:3">
      <c s="4" r="A39" t="s">
        <v>219</v>
      </c>
    </row>
    <row r="40" spans="1:3">
      <c s="3" r="A40" t="s">
        <v>204</v>
      </c>
    </row>
    <row r="41" spans="1:3">
      <c s="4" r="A41" t="s">
        <v>208</v>
      </c>
      <c s="6" r="C41" t="n">
        <v>1999</v>
      </c>
    </row>
    <row r="42" spans="1:3">
      <c s="4" r="A42" t="s">
        <v>220</v>
      </c>
    </row>
    <row r="43" spans="1:3">
      <c s="3" r="A43" t="s">
        <v>204</v>
      </c>
    </row>
    <row r="44" spans="1:3">
      <c s="4" r="A44" t="s">
        <v>208</v>
      </c>
      <c s="6" r="C44" t="n">
        <v>1999</v>
      </c>
    </row>
    <row r="45" spans="1:3">
      <c s="4" r="A45" t="s">
        <v>221</v>
      </c>
    </row>
    <row r="46" spans="1:3">
      <c s="3" r="A46" t="s">
        <v>204</v>
      </c>
    </row>
    <row r="47" spans="1:3">
      <c s="4" r="A47" t="s">
        <v>206</v>
      </c>
      <c s="6" r="B47" t="n">
        <v>41519</v>
      </c>
      <c s="6" r="C47" t="n">
        <v>70325</v>
      </c>
    </row>
    <row r="48" spans="1:3">
      <c s="4" r="A48" t="s">
        <v>222</v>
      </c>
    </row>
    <row r="49" spans="1:3">
      <c s="3" r="A49" t="s">
        <v>204</v>
      </c>
    </row>
    <row r="50" spans="1:3">
      <c s="4" r="A50" t="s">
        <v>208</v>
      </c>
      <c s="6" r="B50" t="n">
        <v>31190</v>
      </c>
      <c s="6" r="C50" t="n">
        <v>42510</v>
      </c>
    </row>
    <row r="51" spans="1:3">
      <c s="4" r="A51" t="s">
        <v>223</v>
      </c>
    </row>
    <row r="52" spans="1:3">
      <c s="3" r="A52" t="s">
        <v>204</v>
      </c>
    </row>
    <row r="53" spans="1:3">
      <c s="4" r="A53" t="s">
        <v>208</v>
      </c>
      <c s="6" r="B53" t="n">
        <v>11975</v>
      </c>
      <c s="6" r="C53" t="n">
        <v>2996</v>
      </c>
    </row>
    <row r="54" spans="1:3">
      <c s="4" r="A54" t="s">
        <v>224</v>
      </c>
    </row>
    <row r="55" spans="1:3">
      <c s="3" r="A55" t="s">
        <v>204</v>
      </c>
    </row>
    <row r="56" spans="1:3">
      <c s="4" r="A56" t="s">
        <v>208</v>
      </c>
      <c s="6" r="B56" t="n">
        <v>19215</v>
      </c>
      <c s="6" r="C56" t="n">
        <v>39514</v>
      </c>
    </row>
    <row r="57" spans="1:3">
      <c s="4" r="A57" t="s">
        <v>225</v>
      </c>
    </row>
    <row r="58" spans="1:3">
      <c s="3" r="A58" t="s">
        <v>204</v>
      </c>
    </row>
    <row r="59" spans="1:3">
      <c s="4" r="A59" t="s">
        <v>208</v>
      </c>
      <c s="6" r="B59" t="n">
        <v>10329</v>
      </c>
      <c s="6" r="C59" t="n">
        <v>27815</v>
      </c>
    </row>
    <row r="60" spans="1:3">
      <c s="4" r="A60" t="s">
        <v>226</v>
      </c>
    </row>
    <row r="61" spans="1:3">
      <c s="3" r="A61" t="s">
        <v>204</v>
      </c>
    </row>
    <row r="62" spans="1:3">
      <c s="4" r="A62" t="s">
        <v>208</v>
      </c>
      <c s="6" r="B62" t="n">
        <v>3319</v>
      </c>
      <c s="6" r="C62" t="n">
        <v>16903</v>
      </c>
    </row>
    <row r="63" spans="1:3">
      <c s="4" r="A63" t="s">
        <v>227</v>
      </c>
    </row>
    <row r="64" spans="1:3">
      <c s="3" r="A64" t="s">
        <v>204</v>
      </c>
    </row>
    <row r="65" spans="1:3">
      <c s="4" r="A65" t="s">
        <v>208</v>
      </c>
      <c s="7" r="B65" t="n">
        <v>7010</v>
      </c>
      <c s="7" r="C65" t="n">
        <v>1091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v>
      </c>
      <c s="2" r="C1" t="s">
        <v>25</v>
      </c>
    </row>
    <row r="2" spans="1:3">
      <c s="4" r="A2" t="s">
        <v>229</v>
      </c>
    </row>
    <row r="3" spans="1:3">
      <c s="3" r="A3" t="s">
        <v>230</v>
      </c>
    </row>
    <row r="4" spans="1:3">
      <c s="4" r="A4" t="s">
        <v>231</v>
      </c>
      <c s="7" r="B4" t="n">
        <v>36195</v>
      </c>
      <c s="7" r="C4" t="n">
        <v>42571</v>
      </c>
    </row>
    <row r="5" spans="1:3">
      <c s="4" r="A5" t="s">
        <v>232</v>
      </c>
      <c s="6" r="B5" t="n">
        <v>14</v>
      </c>
    </row>
    <row r="6" spans="1:3">
      <c s="4" r="A6" t="s">
        <v>233</v>
      </c>
      <c s="6" r="B6" t="n">
        <v>-11</v>
      </c>
      <c s="6" r="C6" t="n">
        <v>-61</v>
      </c>
    </row>
    <row r="7" spans="1:3">
      <c s="4" r="A7" t="s">
        <v>234</v>
      </c>
      <c s="6" r="B7" t="n">
        <v>36198</v>
      </c>
      <c s="6" r="C7" t="n">
        <v>42510</v>
      </c>
    </row>
    <row r="8" spans="1:3">
      <c s="4" r="A8" t="s">
        <v>235</v>
      </c>
    </row>
    <row r="9" spans="1:3">
      <c s="3" r="A9" t="s">
        <v>230</v>
      </c>
    </row>
    <row r="10" spans="1:3">
      <c s="4" r="A10" t="s">
        <v>231</v>
      </c>
      <c s="6" r="B10" t="n">
        <v>5004</v>
      </c>
    </row>
    <row r="11" spans="1:3">
      <c s="4" r="A11" t="s">
        <v>232</v>
      </c>
      <c s="6" r="B11" t="n">
        <v>4</v>
      </c>
    </row>
    <row r="12" spans="1:3">
      <c s="4" r="A12" t="s">
        <v>234</v>
      </c>
      <c s="6" r="B12" t="n">
        <v>5008</v>
      </c>
    </row>
    <row r="13" spans="1:3">
      <c s="4" r="A13" t="s">
        <v>236</v>
      </c>
    </row>
    <row r="14" spans="1:3">
      <c s="3" r="A14" t="s">
        <v>230</v>
      </c>
    </row>
    <row r="15" spans="1:3">
      <c s="4" r="A15" t="s">
        <v>231</v>
      </c>
      <c s="6" r="B15" t="n">
        <v>19216</v>
      </c>
      <c s="6" r="C15" t="n">
        <v>39575</v>
      </c>
    </row>
    <row r="16" spans="1:3">
      <c s="4" r="A16" t="s">
        <v>232</v>
      </c>
      <c s="6" r="B16" t="n">
        <v>10</v>
      </c>
    </row>
    <row r="17" spans="1:3">
      <c s="4" r="A17" t="s">
        <v>233</v>
      </c>
      <c s="6" r="B17" t="n">
        <v>-11</v>
      </c>
      <c s="6" r="C17" t="n">
        <v>-61</v>
      </c>
    </row>
    <row r="18" spans="1:3">
      <c s="4" r="A18" t="s">
        <v>234</v>
      </c>
      <c s="6" r="B18" t="n">
        <v>19215</v>
      </c>
      <c s="6" r="C18" t="n">
        <v>39514</v>
      </c>
    </row>
    <row r="19" spans="1:3">
      <c s="4" r="A19" t="s">
        <v>237</v>
      </c>
    </row>
    <row r="20" spans="1:3">
      <c s="3" r="A20" t="s">
        <v>230</v>
      </c>
    </row>
    <row r="21" spans="1:3">
      <c s="4" r="A21" t="s">
        <v>231</v>
      </c>
      <c s="6" r="B21" t="n">
        <v>11975</v>
      </c>
      <c s="6" r="C21" t="n">
        <v>2996</v>
      </c>
    </row>
    <row r="22" spans="1:3">
      <c s="4" r="A22" t="s">
        <v>234</v>
      </c>
      <c s="6" r="B22" t="n">
        <v>11975</v>
      </c>
      <c s="6" r="C22" t="n">
        <v>2996</v>
      </c>
    </row>
    <row r="23" spans="1:3">
      <c s="4" r="A23" t="s">
        <v>238</v>
      </c>
    </row>
    <row r="24" spans="1:3">
      <c s="3" r="A24" t="s">
        <v>230</v>
      </c>
    </row>
    <row r="25" spans="1:3">
      <c s="4" r="A25" t="s">
        <v>231</v>
      </c>
      <c s="6" r="B25" t="n">
        <v>10325</v>
      </c>
      <c s="6" r="C25" t="n">
        <v>29924</v>
      </c>
    </row>
    <row r="26" spans="1:3">
      <c s="4" r="A26" t="s">
        <v>232</v>
      </c>
      <c s="6" r="B26" t="n">
        <v>5</v>
      </c>
    </row>
    <row r="27" spans="1:3">
      <c s="4" r="A27" t="s">
        <v>233</v>
      </c>
      <c s="6" r="B27" t="n">
        <v>-1</v>
      </c>
      <c s="6" r="C27" t="n">
        <v>-110</v>
      </c>
    </row>
    <row r="28" spans="1:3">
      <c s="4" r="A28" t="s">
        <v>234</v>
      </c>
      <c s="6" r="B28" t="n">
        <v>10329</v>
      </c>
      <c s="6" r="C28" t="n">
        <v>29814</v>
      </c>
    </row>
    <row r="29" spans="1:3">
      <c s="4" r="A29" t="s">
        <v>239</v>
      </c>
    </row>
    <row r="30" spans="1:3">
      <c s="3" r="A30" t="s">
        <v>230</v>
      </c>
    </row>
    <row r="31" spans="1:3">
      <c s="4" r="A31" t="s">
        <v>231</v>
      </c>
      <c s="6" r="C31" t="n">
        <v>2006</v>
      </c>
    </row>
    <row r="32" spans="1:3">
      <c s="4" r="A32" t="s">
        <v>233</v>
      </c>
      <c s="6" r="C32" t="n">
        <v>-7</v>
      </c>
    </row>
    <row r="33" spans="1:3">
      <c s="4" r="A33" t="s">
        <v>234</v>
      </c>
      <c s="6" r="C33" t="n">
        <v>1999</v>
      </c>
    </row>
    <row r="34" spans="1:3">
      <c s="4" r="A34" t="s">
        <v>240</v>
      </c>
    </row>
    <row r="35" spans="1:3">
      <c s="3" r="A35" t="s">
        <v>230</v>
      </c>
    </row>
    <row r="36" spans="1:3">
      <c s="4" r="A36" t="s">
        <v>231</v>
      </c>
      <c s="6" r="B36" t="n">
        <v>3320</v>
      </c>
      <c s="6" r="C36" t="n">
        <v>16990</v>
      </c>
    </row>
    <row r="37" spans="1:3">
      <c s="4" r="A37" t="s">
        <v>233</v>
      </c>
      <c s="6" r="B37" t="n">
        <v>-1</v>
      </c>
      <c s="6" r="C37" t="n">
        <v>-87</v>
      </c>
    </row>
    <row r="38" spans="1:3">
      <c s="4" r="A38" t="s">
        <v>234</v>
      </c>
      <c s="6" r="B38" t="n">
        <v>3319</v>
      </c>
      <c s="6" r="C38" t="n">
        <v>16903</v>
      </c>
    </row>
    <row r="39" spans="1:3">
      <c s="4" r="A39" t="s">
        <v>241</v>
      </c>
    </row>
    <row r="40" spans="1:3">
      <c s="3" r="A40" t="s">
        <v>230</v>
      </c>
    </row>
    <row r="41" spans="1:3">
      <c s="4" r="A41" t="s">
        <v>231</v>
      </c>
      <c s="6" r="B41" t="n">
        <v>7005</v>
      </c>
      <c s="6" r="C41" t="n">
        <v>10928</v>
      </c>
    </row>
    <row r="42" spans="1:3">
      <c s="4" r="A42" t="s">
        <v>232</v>
      </c>
      <c s="6" r="B42" t="n">
        <v>5</v>
      </c>
    </row>
    <row r="43" spans="1:3">
      <c s="4" r="A43" t="s">
        <v>233</v>
      </c>
      <c s="6" r="C43" t="n">
        <v>-16</v>
      </c>
    </row>
    <row r="44" spans="1:3">
      <c s="4" r="A44" t="s">
        <v>234</v>
      </c>
      <c s="7" r="B44" t="n">
        <v>7010</v>
      </c>
      <c s="7" r="C44" t="n">
        <v>1091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4332</v>
      </c>
      <c s="7" r="C3" t="n">
        <v>53025</v>
      </c>
    </row>
    <row r="4" spans="1:3">
      <c s="4" r="A4" t="s">
        <v>28</v>
      </c>
      <c s="6" r="B4" t="n">
        <v>36198</v>
      </c>
      <c s="6" r="C4" t="n">
        <v>42510</v>
      </c>
    </row>
    <row r="5" spans="1:3">
      <c s="4" r="A5" t="s">
        <v>29</v>
      </c>
      <c s="6" r="B5" t="n">
        <v>3117</v>
      </c>
      <c s="6" r="C5" t="n">
        <v>2415</v>
      </c>
    </row>
    <row r="6" spans="1:3">
      <c s="4" r="A6" t="s">
        <v>30</v>
      </c>
      <c s="6" r="B6" t="n">
        <v>73647</v>
      </c>
      <c s="6" r="C6" t="n">
        <v>97950</v>
      </c>
    </row>
    <row r="7" spans="1:3">
      <c s="4" r="A7" t="s">
        <v>31</v>
      </c>
      <c s="6" r="B7" t="n">
        <v>10329</v>
      </c>
      <c s="6" r="C7" t="n">
        <v>29814</v>
      </c>
    </row>
    <row r="8" spans="1:3">
      <c s="4" r="A8" t="s">
        <v>32</v>
      </c>
      <c s="6" r="B8" t="n">
        <v>1596</v>
      </c>
      <c s="6" r="C8" t="n">
        <v>1793</v>
      </c>
    </row>
    <row r="9" spans="1:3">
      <c s="4" r="A9" t="s">
        <v>33</v>
      </c>
      <c s="6" r="B9" t="n">
        <v>353</v>
      </c>
      <c s="6" r="C9" t="n">
        <v>118</v>
      </c>
    </row>
    <row r="10" spans="1:3">
      <c s="4" r="A10" t="s">
        <v>34</v>
      </c>
      <c s="6" r="B10" t="n">
        <v>85925</v>
      </c>
      <c s="6" r="C10" t="n">
        <v>129675</v>
      </c>
    </row>
    <row r="11" spans="1:3">
      <c s="3" r="A11" t="s">
        <v>35</v>
      </c>
    </row>
    <row r="12" spans="1:3">
      <c s="4" r="A12" t="s">
        <v>36</v>
      </c>
      <c s="6" r="B12" t="n">
        <v>3565</v>
      </c>
      <c s="6" r="C12" t="n">
        <v>3872</v>
      </c>
    </row>
    <row r="13" spans="1:3">
      <c s="4" r="A13" t="s">
        <v>37</v>
      </c>
      <c s="6" r="B13" t="n">
        <v>5520</v>
      </c>
      <c s="6" r="C13" t="n">
        <v>4595</v>
      </c>
    </row>
    <row r="14" spans="1:3">
      <c s="4" r="A14" t="s">
        <v>38</v>
      </c>
      <c s="6" r="B14" t="n">
        <v>211</v>
      </c>
      <c s="6" r="C14" t="n">
        <v>315</v>
      </c>
    </row>
    <row r="15" spans="1:3">
      <c s="4" r="A15" t="s">
        <v>39</v>
      </c>
      <c s="6" r="B15" t="n">
        <v>2640</v>
      </c>
      <c s="6" r="C15" t="n">
        <v>3366</v>
      </c>
    </row>
    <row r="16" spans="1:3">
      <c s="4" r="A16" t="s">
        <v>40</v>
      </c>
      <c s="6" r="B16" t="n">
        <v>11936</v>
      </c>
      <c s="6" r="C16" t="n">
        <v>12148</v>
      </c>
    </row>
    <row r="17" spans="1:3">
      <c s="4" r="A17" t="s">
        <v>41</v>
      </c>
      <c s="6" r="C17" t="n">
        <v>130</v>
      </c>
    </row>
    <row r="18" spans="1:3">
      <c s="4" r="A18" t="s">
        <v>42</v>
      </c>
      <c s="6" r="C18" t="n">
        <v>1776</v>
      </c>
    </row>
    <row r="19" spans="1:3">
      <c s="4" r="A19" t="s">
        <v>43</v>
      </c>
      <c s="6" r="C19" t="n">
        <v>571</v>
      </c>
    </row>
    <row r="20" spans="1:3">
      <c s="4" r="A20" t="s">
        <v>44</v>
      </c>
      <c s="4" r="B20" t="s">
        <v>45</v>
      </c>
      <c s="4" r="C20" t="s">
        <v>45</v>
      </c>
    </row>
    <row r="21" spans="1:3">
      <c s="4" r="A21" t="s">
        <v>46</v>
      </c>
      <c s="4" r="B21" t="s">
        <v>45</v>
      </c>
      <c s="4" r="C21" t="s">
        <v>45</v>
      </c>
    </row>
    <row r="22" spans="1:3">
      <c s="3" r="A22" t="s">
        <v>47</v>
      </c>
    </row>
    <row r="23" spans="1:3">
      <c s="4" r="A23" t="s">
        <v>48</v>
      </c>
      <c s="4" r="B23" t="s">
        <v>45</v>
      </c>
      <c s="4" r="C23" t="s">
        <v>45</v>
      </c>
    </row>
    <row r="24" spans="1:3">
      <c s="4" r="A24" t="s">
        <v>49</v>
      </c>
      <c s="6" r="B24" t="n">
        <v>24</v>
      </c>
      <c s="6" r="C24" t="n">
        <v>24</v>
      </c>
    </row>
    <row r="25" spans="1:3">
      <c s="4" r="A25" t="s">
        <v>50</v>
      </c>
      <c s="6" r="B25" t="n">
        <v>277371</v>
      </c>
      <c s="6" r="C25" t="n">
        <v>273321</v>
      </c>
    </row>
    <row r="26" spans="1:3">
      <c s="4" r="A26" t="s">
        <v>51</v>
      </c>
      <c s="6" r="B26" t="n">
        <v>7</v>
      </c>
      <c s="6" r="C26" t="n">
        <v>-171</v>
      </c>
    </row>
    <row r="27" spans="1:3">
      <c s="4" r="A27" t="s">
        <v>52</v>
      </c>
      <c s="6" r="B27" t="n">
        <v>-203413</v>
      </c>
      <c s="6" r="C27" t="n">
        <v>-158124</v>
      </c>
    </row>
    <row r="28" spans="1:3">
      <c s="4" r="A28" t="s">
        <v>53</v>
      </c>
      <c s="6" r="B28" t="n">
        <v>73989</v>
      </c>
      <c s="6" r="C28" t="n">
        <v>115050</v>
      </c>
    </row>
    <row r="29" spans="1:3">
      <c s="4" r="A29" t="s">
        <v>54</v>
      </c>
      <c s="7" r="B29" t="n">
        <v>85925</v>
      </c>
      <c s="7" r="C29" t="n">
        <v>1296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42</v>
      </c>
      <c s="2" r="B1" t="s">
        <v>243</v>
      </c>
    </row>
    <row r="2" spans="1:2">
      <c s="3" r="A2" t="s">
        <v>230</v>
      </c>
    </row>
    <row r="3" spans="1:2">
      <c s="4" r="A3" t="s">
        <v>244</v>
      </c>
      <c s="7" r="B3" t="n">
        <v>15869</v>
      </c>
    </row>
    <row r="4" spans="1:2">
      <c s="4" r="A4" t="s">
        <v>233</v>
      </c>
      <c s="7" r="B4" t="n">
        <v>-1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2"/>
  </cols>
  <sheetData>
    <row r="1" spans="1:2">
      <c s="1" r="A1" t="s">
        <v>245</v>
      </c>
      <c s="2" r="B1" t="s">
        <v>1</v>
      </c>
    </row>
    <row r="2" spans="1:2">
      <c s="2" r="B2" t="s">
        <v>246</v>
      </c>
    </row>
    <row r="3" spans="1:2">
      <c s="3" r="A3" t="s">
        <v>230</v>
      </c>
    </row>
    <row r="4" spans="1:2">
      <c s="4" r="A4" t="s">
        <v>247</v>
      </c>
      <c s="6" r="B4" t="n">
        <v>7</v>
      </c>
    </row>
    <row r="5" spans="1:2">
      <c s="4" r="A5" t="s">
        <v>247</v>
      </c>
      <c s="4" r="B5" t="s">
        <v>248</v>
      </c>
    </row>
    <row r="6" spans="1:2">
      <c s="4" r="A6" t="s">
        <v>186</v>
      </c>
    </row>
    <row r="7" spans="1:2">
      <c s="3" r="A7" t="s">
        <v>230</v>
      </c>
    </row>
    <row r="8" spans="1:2">
      <c s="4" r="A8" t="s">
        <v>249</v>
      </c>
      <c s="4" r="B8"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1</v>
      </c>
      <c s="2" r="B1" t="s">
        <v>2</v>
      </c>
      <c s="2" r="C1" t="s">
        <v>25</v>
      </c>
    </row>
    <row r="2" spans="1:3">
      <c s="3" r="A2" t="s">
        <v>252</v>
      </c>
    </row>
    <row r="3" spans="1:3">
      <c s="4" r="A3" t="s">
        <v>42</v>
      </c>
      <c s="7" r="C3" t="n">
        <v>1776</v>
      </c>
    </row>
    <row r="4" spans="1:3">
      <c s="4" r="A4" t="s">
        <v>253</v>
      </c>
      <c s="7" r="B4" t="n">
        <v>2640</v>
      </c>
      <c s="6" r="C4" t="n">
        <v>3366</v>
      </c>
    </row>
    <row r="5" spans="1:3">
      <c s="4" r="A5" t="s">
        <v>254</v>
      </c>
    </row>
    <row r="6" spans="1:3">
      <c s="3" r="A6" t="s">
        <v>252</v>
      </c>
    </row>
    <row r="7" spans="1:3">
      <c s="4" r="A7" t="s">
        <v>255</v>
      </c>
      <c s="6" r="B7" t="n">
        <v>2655</v>
      </c>
      <c s="6" r="C7" t="n">
        <v>5202</v>
      </c>
    </row>
    <row r="8" spans="1:3">
      <c s="4" r="A8" t="s">
        <v>256</v>
      </c>
      <c s="6" r="C8" t="n">
        <v>-6</v>
      </c>
    </row>
    <row r="9" spans="1:3">
      <c s="4" r="A9" t="s">
        <v>257</v>
      </c>
      <c s="6" r="B9" t="n">
        <v>2655</v>
      </c>
      <c s="6" r="C9" t="n">
        <v>5196</v>
      </c>
    </row>
    <row r="10" spans="1:3">
      <c s="4" r="A10" t="s">
        <v>258</v>
      </c>
      <c s="6" r="B10" t="n">
        <v>-2655</v>
      </c>
      <c s="6" r="C10" t="n">
        <v>-3420</v>
      </c>
    </row>
    <row r="11" spans="1:3">
      <c s="4" r="A11" t="s">
        <v>42</v>
      </c>
      <c s="6" r="C11" t="n">
        <v>1776</v>
      </c>
    </row>
    <row r="12" spans="1:3">
      <c s="4" r="A12" t="s">
        <v>39</v>
      </c>
      <c s="6" r="B12" t="n">
        <v>2655</v>
      </c>
      <c s="6" r="C12" t="n">
        <v>3420</v>
      </c>
    </row>
    <row r="13" spans="1:3">
      <c s="4" r="A13" t="s">
        <v>259</v>
      </c>
      <c s="6" r="B13" t="n">
        <v>-15</v>
      </c>
      <c s="6" r="C13" t="n">
        <v>-54</v>
      </c>
    </row>
    <row r="14" spans="1:3">
      <c s="4" r="A14" t="s">
        <v>253</v>
      </c>
      <c s="7" r="B14" t="n">
        <v>2640</v>
      </c>
      <c s="7" r="C14" t="n">
        <v>336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60</v>
      </c>
      <c s="2" r="B1" t="s">
        <v>243</v>
      </c>
    </row>
    <row r="2" spans="1:2">
      <c s="3" r="A2" t="s">
        <v>252</v>
      </c>
    </row>
    <row r="3" spans="1:2">
      <c s="6" r="A3" t="n">
        <v>2016</v>
      </c>
      <c s="7" r="B3" t="n">
        <v>905</v>
      </c>
    </row>
    <row r="4" spans="1:2">
      <c s="6" r="A4" t="n">
        <v>2017</v>
      </c>
      <c s="6" r="B4" t="n">
        <v>2310</v>
      </c>
    </row>
    <row r="5" spans="1:2">
      <c s="4" r="A5" t="s">
        <v>257</v>
      </c>
      <c s="6" r="B5" t="n">
        <v>3215</v>
      </c>
    </row>
    <row r="6" spans="1:2">
      <c s="4" r="A6" t="s">
        <v>261</v>
      </c>
      <c s="6" r="B6" t="n">
        <v>-560</v>
      </c>
    </row>
    <row r="7" spans="1:2">
      <c s="4" r="A7" t="s">
        <v>255</v>
      </c>
      <c s="7" r="B7" t="n">
        <v>265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4"/>
    <col customWidth="1" max="9" min="9" width="15"/>
    <col customWidth="1" max="10" min="10" width="80"/>
    <col customWidth="1" max="11" min="11" width="14"/>
  </cols>
  <sheetData>
    <row r="1" spans="1:11">
      <c s="1" r="A1" t="s">
        <v>262</v>
      </c>
      <c s="2" r="B1" t="s">
        <v>263</v>
      </c>
      <c s="2" r="G1" t="s">
        <v>67</v>
      </c>
      <c s="2" r="I1" t="s">
        <v>264</v>
      </c>
      <c s="2" r="J1" t="s">
        <v>1</v>
      </c>
    </row>
    <row r="2" spans="1:11">
      <c s="2" r="B2" t="s">
        <v>265</v>
      </c>
      <c s="2" r="C2" t="s">
        <v>266</v>
      </c>
      <c s="2" r="D2" t="s">
        <v>267</v>
      </c>
      <c s="2" r="E2" t="s">
        <v>268</v>
      </c>
      <c s="2" r="F2" t="s">
        <v>269</v>
      </c>
      <c s="2" r="G2" t="s">
        <v>2</v>
      </c>
      <c s="2" r="H2" t="s">
        <v>68</v>
      </c>
      <c s="2" r="I2" t="s">
        <v>270</v>
      </c>
      <c s="2" r="J2" t="s">
        <v>2</v>
      </c>
      <c s="2" r="K2" t="s">
        <v>68</v>
      </c>
    </row>
    <row r="3" spans="1:11">
      <c s="3" r="A3" t="s">
        <v>252</v>
      </c>
    </row>
    <row r="4" spans="1:11">
      <c s="4" r="A4" t="s">
        <v>271</v>
      </c>
      <c s="4" r="J4" t="s">
        <v>272</v>
      </c>
    </row>
    <row r="5" spans="1:11">
      <c s="4" r="A5" t="s">
        <v>273</v>
      </c>
      <c s="4" r="E5" t="s">
        <v>274</v>
      </c>
    </row>
    <row r="6" spans="1:11">
      <c s="4" r="A6" t="s">
        <v>275</v>
      </c>
      <c s="7" r="G6" t="n">
        <v>100000</v>
      </c>
      <c s="7" r="H6" t="n">
        <v>100000</v>
      </c>
      <c s="7" r="J6" t="n">
        <v>300000</v>
      </c>
      <c s="7" r="K6" t="n">
        <v>300000</v>
      </c>
    </row>
    <row r="7" spans="1:11">
      <c s="4" r="A7" t="s">
        <v>276</v>
      </c>
      <c s="7" r="C7" t="n">
        <v>2000000</v>
      </c>
      <c s="6" r="K7" t="n">
        <v>2000000</v>
      </c>
    </row>
    <row r="8" spans="1:11">
      <c s="4" r="A8" t="s">
        <v>277</v>
      </c>
      <c s="7" r="C8" t="n">
        <v>500000</v>
      </c>
    </row>
    <row r="9" spans="1:11">
      <c s="4" r="A9" t="s">
        <v>278</v>
      </c>
      <c s="4" r="B9" t="s">
        <v>279</v>
      </c>
    </row>
    <row r="10" spans="1:11">
      <c s="4" r="A10" t="s">
        <v>280</v>
      </c>
      <c s="4" r="B10" t="s">
        <v>281</v>
      </c>
    </row>
    <row r="11" spans="1:11">
      <c s="4" r="A11" t="s">
        <v>282</v>
      </c>
      <c s="6" r="G11" t="n">
        <v>10395000</v>
      </c>
      <c s="6" r="H11" t="n">
        <v>7739000</v>
      </c>
      <c s="6" r="J11" t="n">
        <v>33702000</v>
      </c>
      <c s="6" r="K11" t="n">
        <v>21834000</v>
      </c>
    </row>
    <row r="12" spans="1:11">
      <c s="4" r="A12" t="s">
        <v>283</v>
      </c>
    </row>
    <row r="13" spans="1:11">
      <c s="3" r="A13" t="s">
        <v>252</v>
      </c>
    </row>
    <row r="14" spans="1:11">
      <c s="4" r="A14" t="s">
        <v>284</v>
      </c>
      <c s="7" r="F14" t="n">
        <v>2750000</v>
      </c>
    </row>
    <row r="15" spans="1:11">
      <c s="4" r="A15" t="s">
        <v>285</v>
      </c>
    </row>
    <row r="16" spans="1:11">
      <c s="3" r="A16" t="s">
        <v>252</v>
      </c>
    </row>
    <row r="17" spans="1:11">
      <c s="4" r="A17" t="s">
        <v>286</v>
      </c>
      <c s="4" r="F17" t="s">
        <v>248</v>
      </c>
    </row>
    <row r="18" spans="1:11">
      <c s="4" r="A18" t="s">
        <v>287</v>
      </c>
      <c s="4" r="F18" t="s">
        <v>288</v>
      </c>
    </row>
    <row r="19" spans="1:11">
      <c s="4" r="A19" t="s">
        <v>289</v>
      </c>
      <c s="6" r="D19" t="n">
        <v>119840</v>
      </c>
    </row>
    <row r="20" spans="1:11">
      <c s="4" r="A20" t="s">
        <v>290</v>
      </c>
      <c s="7" r="D20" t="n">
        <v>1400000</v>
      </c>
    </row>
    <row r="21" spans="1:11">
      <c s="4" r="A21" t="s">
        <v>291</v>
      </c>
      <c s="7" r="I21" t="n">
        <v>400000</v>
      </c>
    </row>
    <row r="22" spans="1:11">
      <c s="4" r="A22" t="s">
        <v>282</v>
      </c>
      <c s="6" r="G22" t="n">
        <v>200000</v>
      </c>
      <c s="6" r="H22" t="n">
        <v>200000</v>
      </c>
      <c s="6" r="J22" t="n">
        <v>900000</v>
      </c>
      <c s="6" r="K22" t="n">
        <v>500000</v>
      </c>
    </row>
    <row r="23" spans="1:11">
      <c s="4" r="A23" t="s">
        <v>292</v>
      </c>
    </row>
    <row r="24" spans="1:11">
      <c s="3" r="A24" t="s">
        <v>252</v>
      </c>
    </row>
    <row r="25" spans="1:11">
      <c s="4" r="A25" t="s">
        <v>293</v>
      </c>
      <c s="6" r="G25" t="n">
        <v>100000</v>
      </c>
      <c s="6" r="H25" t="n">
        <v>100000</v>
      </c>
      <c s="6" r="J25" t="n">
        <v>300000</v>
      </c>
      <c s="6" r="K25" t="n">
        <v>300000</v>
      </c>
    </row>
    <row r="26" spans="1:11">
      <c s="4" r="A26" t="s">
        <v>294</v>
      </c>
    </row>
    <row r="27" spans="1:11">
      <c s="3" r="A27" t="s">
        <v>252</v>
      </c>
    </row>
    <row r="28" spans="1:11">
      <c s="4" r="A28" t="s">
        <v>282</v>
      </c>
      <c s="6" r="G28" t="n">
        <v>1600000</v>
      </c>
      <c s="7" r="H28" t="n">
        <v>700000</v>
      </c>
      <c s="7" r="J28" t="n">
        <v>4600000</v>
      </c>
      <c s="7" r="K28" t="n">
        <v>700000</v>
      </c>
    </row>
    <row r="29" spans="1:11">
      <c s="4" r="A29" t="s">
        <v>295</v>
      </c>
      <c s="4" r="J29" t="s">
        <v>296</v>
      </c>
    </row>
    <row r="30" spans="1:11">
      <c s="4" r="A30" t="s">
        <v>297</v>
      </c>
      <c s="6" r="G30" t="n">
        <v>2000000</v>
      </c>
      <c s="7" r="J30" t="n">
        <v>2000000</v>
      </c>
    </row>
    <row r="31" spans="1:11">
      <c s="4" r="A31" t="s">
        <v>298</v>
      </c>
    </row>
    <row r="32" spans="1:11">
      <c s="3" r="A32" t="s">
        <v>252</v>
      </c>
    </row>
    <row r="33" spans="1:11">
      <c s="4" r="A33" t="s">
        <v>282</v>
      </c>
      <c s="7" r="J33" t="n">
        <v>200000</v>
      </c>
    </row>
    <row r="34" spans="1:11">
      <c s="4" r="A34" t="s">
        <v>295</v>
      </c>
      <c s="4" r="J34" t="s">
        <v>299</v>
      </c>
    </row>
    <row r="35" spans="1:11">
      <c s="4" r="A35" t="s">
        <v>297</v>
      </c>
      <c s="7" r="G35" t="n">
        <v>1600000</v>
      </c>
      <c s="7" r="J35" t="n">
        <v>1600000</v>
      </c>
    </row>
    <row r="36" spans="1:11">
      <c s="4" r="A36" t="s">
        <v>300</v>
      </c>
    </row>
    <row r="37" spans="1:11">
      <c s="3" r="A37" t="s">
        <v>252</v>
      </c>
    </row>
    <row r="38" spans="1:11">
      <c s="4" r="A38" t="s">
        <v>301</v>
      </c>
      <c s="7" r="E38" t="n">
        <v>2000000</v>
      </c>
    </row>
    <row r="39" spans="1:11">
      <c s="4" r="A39" t="s">
        <v>302</v>
      </c>
      <c s="4" r="J39" t="s">
        <v>303</v>
      </c>
    </row>
    <row r="40" spans="1:11">
      <c s="4" r="A40" t="s">
        <v>304</v>
      </c>
      <c s="4" r="E40" t="s">
        <v>305</v>
      </c>
    </row>
  </sheetData>
  <mergeCells count="4">
    <mergeCell ref="A1:A2"/>
    <mergeCell ref="B1:F1"/>
    <mergeCell ref="G1:H1"/>
    <mergeCell ref="J1:K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06</v>
      </c>
      <c s="2" r="B1" t="s">
        <v>243</v>
      </c>
    </row>
    <row r="2" spans="1:2">
      <c s="3" r="A2" t="s">
        <v>307</v>
      </c>
    </row>
    <row r="3" spans="1:2">
      <c s="6" r="A3" t="n">
        <v>2016</v>
      </c>
      <c s="7" r="B3" t="n">
        <v>232</v>
      </c>
    </row>
    <row r="4" spans="1:2">
      <c s="6" r="A4" t="n">
        <v>2017</v>
      </c>
      <c s="6" r="B4" t="n">
        <v>386</v>
      </c>
    </row>
    <row r="5" spans="1:2">
      <c s="4" r="A5" t="s">
        <v>308</v>
      </c>
      <c s="7" r="B5" t="n">
        <v>6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6"/>
    <col customWidth="1" max="5" min="5" width="14"/>
    <col customWidth="1" max="6" min="6" width="80"/>
    <col customWidth="1" max="7" min="7" width="14"/>
  </cols>
  <sheetData>
    <row r="1" spans="1:7">
      <c s="1" r="A1" t="s">
        <v>309</v>
      </c>
      <c s="2" r="B1" t="s">
        <v>310</v>
      </c>
      <c s="2" r="C1" t="s">
        <v>2</v>
      </c>
      <c s="2" r="D1" t="s">
        <v>311</v>
      </c>
      <c s="2" r="E1" t="s">
        <v>312</v>
      </c>
      <c s="2" r="F1" t="s">
        <v>2</v>
      </c>
      <c s="2" r="G1" t="s">
        <v>25</v>
      </c>
    </row>
    <row r="2" spans="1:7">
      <c s="3" r="A2" t="s">
        <v>313</v>
      </c>
    </row>
    <row r="3" spans="1:7">
      <c s="4" r="A3" t="s">
        <v>314</v>
      </c>
      <c s="6" r="C3" t="n">
        <v>6046633</v>
      </c>
      <c s="6" r="F3" t="n">
        <v>6046633</v>
      </c>
      <c s="6" r="G3" t="n">
        <v>4766580</v>
      </c>
    </row>
    <row r="4" spans="1:7">
      <c s="4" r="A4" t="s">
        <v>315</v>
      </c>
      <c s="6" r="F4" t="n">
        <v>2262919</v>
      </c>
    </row>
    <row r="5" spans="1:7">
      <c s="4" r="A5" t="s">
        <v>316</v>
      </c>
      <c s="9" r="F5" t="n">
        <v>5.56</v>
      </c>
    </row>
    <row r="6" spans="1:7">
      <c s="4" r="A6" t="s">
        <v>317</v>
      </c>
    </row>
    <row r="7" spans="1:7">
      <c s="3" r="A7" t="s">
        <v>313</v>
      </c>
    </row>
    <row r="8" spans="1:7">
      <c s="4" r="A8" t="s">
        <v>318</v>
      </c>
      <c s="4" r="C8" t="s">
        <v>319</v>
      </c>
    </row>
    <row r="9" spans="1:7">
      <c s="4" r="A9" t="s">
        <v>315</v>
      </c>
      <c s="6" r="C9" t="n">
        <v>145000</v>
      </c>
    </row>
    <row r="10" spans="1:7">
      <c s="4" r="A10" t="s">
        <v>316</v>
      </c>
      <c s="9" r="C10" t="n">
        <v>3.29</v>
      </c>
    </row>
    <row r="11" spans="1:7">
      <c s="4" r="A11" t="s">
        <v>320</v>
      </c>
    </row>
    <row r="12" spans="1:7">
      <c s="3" r="A12" t="s">
        <v>313</v>
      </c>
    </row>
    <row r="13" spans="1:7">
      <c s="4" r="A13" t="s">
        <v>318</v>
      </c>
      <c s="4" r="C13" t="s">
        <v>321</v>
      </c>
    </row>
    <row r="14" spans="1:7">
      <c s="4" r="A14" t="s">
        <v>322</v>
      </c>
      <c s="4" r="C14" t="s">
        <v>323</v>
      </c>
    </row>
    <row r="15" spans="1:7">
      <c s="4" r="A15" t="s">
        <v>324</v>
      </c>
    </row>
    <row r="16" spans="1:7">
      <c s="3" r="A16" t="s">
        <v>313</v>
      </c>
    </row>
    <row r="17" spans="1:7">
      <c s="4" r="A17" t="s">
        <v>318</v>
      </c>
      <c s="4" r="C17" t="s">
        <v>325</v>
      </c>
    </row>
    <row r="18" spans="1:7">
      <c s="4" r="A18" t="s">
        <v>322</v>
      </c>
      <c s="4" r="C18" t="s">
        <v>326</v>
      </c>
    </row>
    <row r="19" spans="1:7">
      <c s="4" r="A19" t="s">
        <v>327</v>
      </c>
    </row>
    <row r="20" spans="1:7">
      <c s="3" r="A20" t="s">
        <v>313</v>
      </c>
    </row>
    <row r="21" spans="1:7">
      <c s="4" r="A21" t="s">
        <v>318</v>
      </c>
      <c s="4" r="D21" t="s">
        <v>319</v>
      </c>
    </row>
    <row r="22" spans="1:7">
      <c s="4" r="A22" t="s">
        <v>315</v>
      </c>
      <c s="6" r="D22" t="n">
        <v>396960</v>
      </c>
    </row>
    <row r="23" spans="1:7">
      <c s="4" r="A23" t="s">
        <v>316</v>
      </c>
      <c s="9" r="D23" t="n">
        <v>9.130000000000001</v>
      </c>
    </row>
    <row r="24" spans="1:7">
      <c s="4" r="A24" t="s">
        <v>328</v>
      </c>
      <c s="4" r="F24" t="s">
        <v>329</v>
      </c>
    </row>
    <row r="25" spans="1:7">
      <c s="4" r="A25" t="s">
        <v>330</v>
      </c>
      <c s="9" r="D25" t="n">
        <v>1.93</v>
      </c>
    </row>
    <row r="26" spans="1:7">
      <c s="4" r="A26" t="s">
        <v>331</v>
      </c>
      <c s="4" r="D26" t="s">
        <v>332</v>
      </c>
    </row>
    <row r="27" spans="1:7">
      <c s="4" r="A27" t="s">
        <v>333</v>
      </c>
    </row>
    <row r="28" spans="1:7">
      <c s="3" r="A28" t="s">
        <v>313</v>
      </c>
    </row>
    <row r="29" spans="1:7">
      <c s="4" r="A29" t="s">
        <v>334</v>
      </c>
      <c s="4" r="F29" t="s">
        <v>335</v>
      </c>
    </row>
    <row r="30" spans="1:7">
      <c s="4" r="A30" t="s">
        <v>318</v>
      </c>
      <c s="4" r="F30" t="s">
        <v>319</v>
      </c>
    </row>
    <row r="31" spans="1:7">
      <c s="4" r="A31" t="s">
        <v>314</v>
      </c>
      <c s="6" r="C31" t="n">
        <v>984357</v>
      </c>
      <c s="6" r="F31" t="n">
        <v>984357</v>
      </c>
      <c s="6" r="G31" t="n">
        <v>984357</v>
      </c>
    </row>
    <row r="32" spans="1:7">
      <c s="4" r="A32" t="s">
        <v>336</v>
      </c>
    </row>
    <row r="33" spans="1:7">
      <c s="3" r="A33" t="s">
        <v>313</v>
      </c>
    </row>
    <row r="34" spans="1:7">
      <c s="4" r="A34" t="s">
        <v>337</v>
      </c>
      <c s="4" r="F34" t="s">
        <v>338</v>
      </c>
    </row>
    <row r="35" spans="1:7">
      <c s="4" r="A35" t="s">
        <v>314</v>
      </c>
      <c s="6" r="E35" t="n">
        <v>1574566</v>
      </c>
    </row>
    <row r="36" spans="1:7">
      <c s="4" r="A36" t="s">
        <v>339</v>
      </c>
      <c s="4" r="F36" t="s">
        <v>340</v>
      </c>
    </row>
    <row r="37" spans="1:7">
      <c s="4" r="A37" t="s">
        <v>341</v>
      </c>
      <c s="4" r="E37" t="s">
        <v>342</v>
      </c>
    </row>
    <row r="38" spans="1:7">
      <c s="4" r="A38" t="s">
        <v>343</v>
      </c>
    </row>
    <row r="39" spans="1:7">
      <c s="3" r="A39" t="s">
        <v>313</v>
      </c>
    </row>
    <row r="40" spans="1:7">
      <c s="4" r="A40" t="s">
        <v>344</v>
      </c>
      <c s="6" r="E40" t="n">
        <v>1840000</v>
      </c>
    </row>
    <row r="41" spans="1:7">
      <c s="4" r="A41" t="s">
        <v>345</v>
      </c>
    </row>
    <row r="42" spans="1:7">
      <c s="3" r="A42" t="s">
        <v>313</v>
      </c>
    </row>
    <row r="43" spans="1:7">
      <c s="4" r="A43" t="s">
        <v>314</v>
      </c>
      <c s="6" r="C43" t="n">
        <v>433845</v>
      </c>
      <c s="6" r="F43" t="n">
        <v>433845</v>
      </c>
      <c s="6" r="G43" t="n">
        <v>227623</v>
      </c>
    </row>
    <row r="44" spans="1:7">
      <c s="4" r="A44" t="s">
        <v>346</v>
      </c>
      <c s="6" r="B44" t="n">
        <v>30478</v>
      </c>
    </row>
    <row r="45" spans="1:7">
      <c s="4" r="A45" t="s">
        <v>347</v>
      </c>
      <c s="9" r="B45" t="n">
        <v>2.47</v>
      </c>
    </row>
    <row r="46" spans="1:7">
      <c s="4" r="A46" t="s">
        <v>348</v>
      </c>
    </row>
    <row r="47" spans="1:7">
      <c s="3" r="A47" t="s">
        <v>313</v>
      </c>
    </row>
    <row r="48" spans="1:7">
      <c s="4" r="A48" t="s">
        <v>337</v>
      </c>
      <c s="4" r="F48" t="s">
        <v>338</v>
      </c>
    </row>
    <row r="49" spans="1:7">
      <c s="4" r="A49" t="s">
        <v>314</v>
      </c>
      <c s="6" r="E49" t="n">
        <v>227623</v>
      </c>
    </row>
    <row r="50" spans="1:7">
      <c s="4" r="A50" t="s">
        <v>341</v>
      </c>
      <c s="4" r="E50" t="s">
        <v>3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350</v>
      </c>
      <c s="2" r="B1" t="s">
        <v>1</v>
      </c>
    </row>
    <row r="2" spans="1:2">
      <c s="2" r="B2" t="s">
        <v>351</v>
      </c>
    </row>
    <row r="3" spans="1:2">
      <c s="3" r="A3" t="s">
        <v>352</v>
      </c>
    </row>
    <row r="4" spans="1:2">
      <c s="4" r="A4" t="s">
        <v>353</v>
      </c>
      <c s="6" r="B4" t="n">
        <v>2625280</v>
      </c>
    </row>
    <row r="5" spans="1:2">
      <c s="4" r="A5" t="s">
        <v>354</v>
      </c>
      <c s="6" r="B5" t="n">
        <v>2262919</v>
      </c>
    </row>
    <row r="6" spans="1:2">
      <c s="4" r="A6" t="s">
        <v>355</v>
      </c>
      <c s="6" r="B6" t="n">
        <v>-15892</v>
      </c>
    </row>
    <row r="7" spans="1:2">
      <c s="4" r="A7" t="s">
        <v>356</v>
      </c>
      <c s="6" r="B7" t="n">
        <v>-623469</v>
      </c>
    </row>
    <row r="8" spans="1:2">
      <c s="4" r="A8" t="s">
        <v>357</v>
      </c>
      <c s="6" r="B8" t="n">
        <v>4248838</v>
      </c>
    </row>
    <row r="9" spans="1:2">
      <c s="4" r="A9" t="s">
        <v>358</v>
      </c>
      <c s="9" r="B9" t="n">
        <v>8.83</v>
      </c>
    </row>
    <row r="10" spans="1:2">
      <c s="4" r="A10" t="s">
        <v>359</v>
      </c>
      <c s="10" r="B10" t="n">
        <v>5.56</v>
      </c>
    </row>
    <row r="11" spans="1:2">
      <c s="4" r="A11" t="s">
        <v>360</v>
      </c>
      <c s="10" r="B11" t="n">
        <v>1.24</v>
      </c>
    </row>
    <row r="12" spans="1:2">
      <c s="4" r="A12" t="s">
        <v>361</v>
      </c>
      <c s="10" r="B12" t="n">
        <v>10.79</v>
      </c>
    </row>
    <row r="13" spans="1:2">
      <c s="4" r="A13" t="s">
        <v>362</v>
      </c>
      <c s="9" r="B13" t="n">
        <v>6.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 customWidth="1" max="5" min="5" width="17"/>
    <col customWidth="1" max="6" min="6" width="24"/>
  </cols>
  <sheetData>
    <row r="1" spans="1:6">
      <c s="1" r="A1" t="s">
        <v>363</v>
      </c>
      <c s="2" r="B1" t="s">
        <v>263</v>
      </c>
      <c s="2" r="C1" t="s">
        <v>67</v>
      </c>
      <c s="2" r="E1" t="s">
        <v>1</v>
      </c>
    </row>
    <row r="2" spans="1:6">
      <c s="2" r="B2" t="s">
        <v>311</v>
      </c>
      <c s="2" r="C2" t="s">
        <v>2</v>
      </c>
      <c s="2" r="D2" t="s">
        <v>68</v>
      </c>
      <c s="2" r="E2" t="s">
        <v>2</v>
      </c>
      <c s="2" r="F2" t="s">
        <v>68</v>
      </c>
    </row>
    <row r="3" spans="1:6">
      <c s="4" r="A3" t="s">
        <v>169</v>
      </c>
    </row>
    <row r="4" spans="1:6">
      <c s="3" r="A4" t="s">
        <v>313</v>
      </c>
    </row>
    <row r="5" spans="1:6">
      <c s="4" r="A5" t="s">
        <v>364</v>
      </c>
      <c s="4" r="C5" t="s">
        <v>365</v>
      </c>
      <c s="4" r="D5" t="s">
        <v>366</v>
      </c>
      <c s="4" r="E5" t="s">
        <v>365</v>
      </c>
      <c s="4" r="F5" t="s">
        <v>367</v>
      </c>
    </row>
    <row r="6" spans="1:6">
      <c s="4" r="A6" t="s">
        <v>368</v>
      </c>
      <c s="4" r="C6" t="s">
        <v>369</v>
      </c>
      <c s="4" r="D6" t="s">
        <v>370</v>
      </c>
      <c s="4" r="E6" t="s">
        <v>371</v>
      </c>
      <c s="4" r="F6" t="s">
        <v>370</v>
      </c>
    </row>
    <row r="7" spans="1:6">
      <c s="4" r="A7" t="s">
        <v>372</v>
      </c>
      <c s="4" r="C7" t="s">
        <v>373</v>
      </c>
      <c s="4" r="D7" t="s">
        <v>374</v>
      </c>
      <c s="4" r="E7" t="s">
        <v>373</v>
      </c>
      <c s="4" r="F7" t="s">
        <v>374</v>
      </c>
    </row>
    <row r="8" spans="1:6">
      <c s="4" r="A8" t="s">
        <v>375</v>
      </c>
      <c s="4" r="C8" t="s">
        <v>376</v>
      </c>
      <c s="4" r="D8" t="s">
        <v>377</v>
      </c>
      <c s="4" r="E8" t="s">
        <v>378</v>
      </c>
      <c s="4" r="F8" t="s">
        <v>379</v>
      </c>
    </row>
    <row r="9" spans="1:6">
      <c s="4" r="A9" t="s">
        <v>380</v>
      </c>
      <c s="4" r="C9" t="s">
        <v>381</v>
      </c>
      <c s="4" r="D9" t="s">
        <v>381</v>
      </c>
      <c s="4" r="E9" t="s">
        <v>381</v>
      </c>
      <c s="4" r="F9" t="s">
        <v>381</v>
      </c>
    </row>
    <row r="10" spans="1:6">
      <c s="4" r="A10" t="s">
        <v>382</v>
      </c>
    </row>
    <row r="11" spans="1:6">
      <c s="3" r="A11" t="s">
        <v>313</v>
      </c>
    </row>
    <row r="12" spans="1:6">
      <c s="4" r="A12" t="s">
        <v>383</v>
      </c>
      <c s="4" r="C12" t="s">
        <v>384</v>
      </c>
      <c s="4" r="D12" t="s">
        <v>385</v>
      </c>
      <c s="4" r="E12" t="s">
        <v>385</v>
      </c>
      <c s="4" r="F12" t="s">
        <v>386</v>
      </c>
    </row>
    <row r="13" spans="1:6">
      <c s="4" r="A13" t="s">
        <v>387</v>
      </c>
    </row>
    <row r="14" spans="1:6">
      <c s="3" r="A14" t="s">
        <v>313</v>
      </c>
    </row>
    <row r="15" spans="1:6">
      <c s="4" r="A15" t="s">
        <v>383</v>
      </c>
      <c s="4" r="C15" t="s">
        <v>388</v>
      </c>
      <c s="4" r="D15" t="s">
        <v>388</v>
      </c>
      <c s="4" r="E15" t="s">
        <v>388</v>
      </c>
      <c s="4" r="F15" t="s">
        <v>388</v>
      </c>
    </row>
    <row r="16" spans="1:6">
      <c s="4" r="A16" t="s">
        <v>172</v>
      </c>
    </row>
    <row r="17" spans="1:6">
      <c s="3" r="A17" t="s">
        <v>313</v>
      </c>
    </row>
    <row r="18" spans="1:6">
      <c s="4" r="A18" t="s">
        <v>383</v>
      </c>
      <c s="4" r="B18" t="s">
        <v>332</v>
      </c>
    </row>
    <row r="19" spans="1:6">
      <c s="4" r="A19" t="s">
        <v>389</v>
      </c>
      <c s="4" r="B19" t="s">
        <v>390</v>
      </c>
    </row>
    <row r="20" spans="1:6">
      <c s="4" r="A20" t="s">
        <v>391</v>
      </c>
      <c s="4" r="B20" t="s">
        <v>392</v>
      </c>
    </row>
    <row r="21" spans="1:6">
      <c s="4" r="A21" t="s">
        <v>380</v>
      </c>
      <c s="4" r="B21" t="s">
        <v>381</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393</v>
      </c>
      <c s="2" r="B1" t="s">
        <v>1</v>
      </c>
    </row>
    <row r="2" spans="1:2">
      <c s="2" r="B2" t="s">
        <v>351</v>
      </c>
    </row>
    <row r="3" spans="1:2">
      <c s="3" r="A3" t="s">
        <v>394</v>
      </c>
    </row>
    <row r="4" spans="1:2">
      <c s="4" r="A4" t="s">
        <v>395</v>
      </c>
      <c s="6" r="B4" t="n">
        <v>131593</v>
      </c>
    </row>
    <row r="5" spans="1:2">
      <c s="4" r="A5" t="s">
        <v>396</v>
      </c>
      <c s="6" r="B5" t="n">
        <v>-2080</v>
      </c>
    </row>
    <row r="6" spans="1:2">
      <c s="4" r="A6" t="s">
        <v>397</v>
      </c>
      <c s="6" r="B6" t="n">
        <v>-21600</v>
      </c>
    </row>
    <row r="7" spans="1:2">
      <c s="4" r="A7" t="s">
        <v>398</v>
      </c>
      <c s="6" r="B7" t="n">
        <v>107913</v>
      </c>
    </row>
    <row r="8" spans="1:2">
      <c s="4" r="A8" t="s">
        <v>399</v>
      </c>
      <c s="9" r="B8" t="n">
        <v>4.96</v>
      </c>
    </row>
    <row r="9" spans="1:2">
      <c s="4" r="A9" t="s">
        <v>400</v>
      </c>
      <c s="10" r="B9" t="n">
        <v>5.48</v>
      </c>
    </row>
    <row r="10" spans="1:2">
      <c s="4" r="A10" t="s">
        <v>401</v>
      </c>
      <c s="10" r="B10" t="n">
        <v>4.95</v>
      </c>
    </row>
    <row r="11" spans="1:2">
      <c s="4" r="A11" t="s">
        <v>402</v>
      </c>
      <c s="9" r="B11" t="n">
        <v>4.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5</v>
      </c>
      <c s="2" r="B1" t="s">
        <v>2</v>
      </c>
      <c s="2" r="C1" t="s">
        <v>25</v>
      </c>
    </row>
    <row r="2" spans="1:3">
      <c s="4" r="A2" t="s">
        <v>56</v>
      </c>
      <c s="8" r="B2" t="n">
        <v>0.001</v>
      </c>
      <c s="8" r="C2" t="n">
        <v>0.001</v>
      </c>
    </row>
    <row r="3" spans="1:3">
      <c s="4" r="A3" t="s">
        <v>57</v>
      </c>
      <c s="6" r="B3" t="n">
        <v>150000000</v>
      </c>
      <c s="6" r="C3" t="n">
        <v>150000000</v>
      </c>
    </row>
    <row r="4" spans="1:3">
      <c s="4" r="A4" t="s">
        <v>58</v>
      </c>
      <c s="6" r="B4" t="n">
        <v>23718529</v>
      </c>
      <c s="6" r="C4" t="n">
        <v>23670079</v>
      </c>
    </row>
    <row r="5" spans="1:3">
      <c s="4" r="A5" t="s">
        <v>59</v>
      </c>
      <c s="6" r="B5" t="n">
        <v>23718529</v>
      </c>
      <c s="6" r="C5" t="n">
        <v>23670079</v>
      </c>
    </row>
    <row r="6" spans="1:3">
      <c s="4" r="A6" t="s">
        <v>60</v>
      </c>
    </row>
    <row r="7" spans="1:3">
      <c s="4" r="A7" t="s">
        <v>61</v>
      </c>
      <c s="8" r="B7" t="n">
        <v>0.001</v>
      </c>
      <c s="8" r="C7" t="n">
        <v>0.001</v>
      </c>
    </row>
    <row r="8" spans="1:3">
      <c s="4" r="A8" t="s">
        <v>62</v>
      </c>
      <c s="6" r="B8" t="n">
        <v>7285456</v>
      </c>
      <c s="6" r="C8" t="n">
        <v>7285456</v>
      </c>
    </row>
    <row r="9" spans="1:3">
      <c s="4" r="A9" t="s">
        <v>63</v>
      </c>
      <c s="6" r="B9" t="n">
        <v>0</v>
      </c>
      <c s="6" r="C9" t="n">
        <v>0</v>
      </c>
    </row>
    <row r="10" spans="1:3">
      <c s="4" r="A10" t="s">
        <v>64</v>
      </c>
      <c s="6" r="B10" t="n">
        <v>0</v>
      </c>
      <c s="6" r="C10" t="n">
        <v>0</v>
      </c>
    </row>
    <row r="11" spans="1:3">
      <c s="4" r="A11" t="s">
        <v>65</v>
      </c>
    </row>
    <row r="12" spans="1:3">
      <c s="4" r="A12" t="s">
        <v>61</v>
      </c>
      <c s="8" r="B12" t="n">
        <v>0.001</v>
      </c>
      <c s="8" r="C12" t="n">
        <v>0.001</v>
      </c>
    </row>
    <row r="13" spans="1:3">
      <c s="4" r="A13" t="s">
        <v>62</v>
      </c>
      <c s="6" r="B13" t="n">
        <v>5000000</v>
      </c>
      <c s="6" r="C13" t="n">
        <v>5000000</v>
      </c>
    </row>
    <row r="14" spans="1:3">
      <c s="4" r="A14" t="s">
        <v>63</v>
      </c>
      <c s="6" r="B14" t="n">
        <v>0</v>
      </c>
      <c s="6" r="C14" t="n">
        <v>0</v>
      </c>
    </row>
    <row r="15" spans="1:3">
      <c s="4" r="A15" t="s">
        <v>64</v>
      </c>
      <c s="6" r="B15" t="n">
        <v>0</v>
      </c>
      <c s="6"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3</v>
      </c>
      <c s="2" r="B1" t="s">
        <v>67</v>
      </c>
      <c s="2" r="D1" t="s">
        <v>1</v>
      </c>
    </row>
    <row r="2" spans="1:5">
      <c s="2" r="B2" t="s">
        <v>2</v>
      </c>
      <c s="2" r="C2" t="s">
        <v>68</v>
      </c>
      <c s="2" r="D2" t="s">
        <v>2</v>
      </c>
      <c s="2" r="E2" t="s">
        <v>68</v>
      </c>
    </row>
    <row r="3" spans="1:5">
      <c s="3" r="A3" t="s">
        <v>394</v>
      </c>
    </row>
    <row r="4" spans="1:5">
      <c s="4" r="A4" t="s">
        <v>404</v>
      </c>
      <c s="7" r="B4" t="n">
        <v>1224</v>
      </c>
      <c s="7" r="C4" t="n">
        <v>1050</v>
      </c>
      <c s="7" r="D4" t="n">
        <v>3877</v>
      </c>
      <c s="7" r="E4" t="n">
        <v>2469</v>
      </c>
    </row>
    <row r="5" spans="1:5">
      <c s="4" r="A5" t="s">
        <v>405</v>
      </c>
    </row>
    <row r="6" spans="1:5">
      <c s="3" r="A6" t="s">
        <v>394</v>
      </c>
    </row>
    <row r="7" spans="1:5">
      <c s="4" r="A7" t="s">
        <v>404</v>
      </c>
      <c s="6" r="B7" t="n">
        <v>421</v>
      </c>
      <c s="6" r="C7" t="n">
        <v>492</v>
      </c>
      <c s="6" r="D7" t="n">
        <v>1495</v>
      </c>
      <c s="6" r="E7" t="n">
        <v>1288</v>
      </c>
    </row>
    <row r="8" spans="1:5">
      <c s="4" r="A8" t="s">
        <v>406</v>
      </c>
    </row>
    <row r="9" spans="1:5">
      <c s="3" r="A9" t="s">
        <v>394</v>
      </c>
    </row>
    <row r="10" spans="1:5">
      <c s="4" r="A10" t="s">
        <v>404</v>
      </c>
      <c s="7" r="B10" t="n">
        <v>803</v>
      </c>
      <c s="7" r="C10" t="n">
        <v>558</v>
      </c>
      <c s="7" r="D10" t="n">
        <v>2382</v>
      </c>
      <c s="7" r="E10" t="n">
        <v>11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7</v>
      </c>
      <c s="2" r="B1" t="s">
        <v>2</v>
      </c>
      <c s="2" r="C1" t="s">
        <v>25</v>
      </c>
    </row>
    <row r="2" spans="1:3">
      <c s="3" r="A2" t="s">
        <v>313</v>
      </c>
    </row>
    <row r="3" spans="1:3">
      <c s="4" r="A3" t="s">
        <v>408</v>
      </c>
      <c s="6" r="B3" t="n">
        <v>6046633</v>
      </c>
      <c s="6" r="C3" t="n">
        <v>4766580</v>
      </c>
    </row>
    <row r="4" spans="1:3">
      <c s="4" r="A4" t="s">
        <v>409</v>
      </c>
    </row>
    <row r="5" spans="1:3">
      <c s="3" r="A5" t="s">
        <v>313</v>
      </c>
    </row>
    <row r="6" spans="1:3">
      <c s="4" r="A6" t="s">
        <v>408</v>
      </c>
      <c s="6" r="B6" t="n">
        <v>25970</v>
      </c>
      <c s="6" r="C6" t="n">
        <v>25970</v>
      </c>
    </row>
    <row r="7" spans="1:3">
      <c s="4" r="A7" t="s">
        <v>410</v>
      </c>
    </row>
    <row r="8" spans="1:3">
      <c s="3" r="A8" t="s">
        <v>313</v>
      </c>
    </row>
    <row r="9" spans="1:3">
      <c s="4" r="A9" t="s">
        <v>408</v>
      </c>
      <c s="6" r="B9" t="n">
        <v>984357</v>
      </c>
      <c s="6" r="C9" t="n">
        <v>984357</v>
      </c>
    </row>
    <row r="10" spans="1:3">
      <c s="4" r="A10" t="s">
        <v>411</v>
      </c>
    </row>
    <row r="11" spans="1:3">
      <c s="3" r="A11" t="s">
        <v>313</v>
      </c>
    </row>
    <row r="12" spans="1:3">
      <c s="4" r="A12" t="s">
        <v>408</v>
      </c>
      <c s="6" r="B12" t="n">
        <v>245710</v>
      </c>
      <c s="6" r="C12" t="n">
        <v>903350</v>
      </c>
    </row>
    <row r="13" spans="1:3">
      <c s="4" r="A13" t="s">
        <v>412</v>
      </c>
    </row>
    <row r="14" spans="1:3">
      <c s="3" r="A14" t="s">
        <v>313</v>
      </c>
    </row>
    <row r="15" spans="1:3">
      <c s="4" r="A15" t="s">
        <v>408</v>
      </c>
      <c s="6" r="B15" t="n">
        <v>433845</v>
      </c>
      <c s="6" r="C15" t="n">
        <v>227623</v>
      </c>
    </row>
    <row r="16" spans="1:3">
      <c s="4" r="A16" t="s">
        <v>201</v>
      </c>
    </row>
    <row r="17" spans="1:3">
      <c s="3" r="A17" t="s">
        <v>313</v>
      </c>
    </row>
    <row r="18" spans="1:3">
      <c s="4" r="A18" t="s">
        <v>408</v>
      </c>
      <c s="6" r="B18" t="n">
        <v>4356751</v>
      </c>
      <c s="6" r="C18" t="n">
        <v>26252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10395</v>
      </c>
      <c s="7" r="C4" t="n">
        <v>7739</v>
      </c>
      <c s="7" r="D4" t="n">
        <v>33702</v>
      </c>
      <c s="7" r="E4" t="n">
        <v>21834</v>
      </c>
    </row>
    <row r="5" spans="1:5">
      <c s="4" r="A5" t="s">
        <v>71</v>
      </c>
      <c s="6" r="B5" t="n">
        <v>3470</v>
      </c>
      <c s="6" r="C5" t="n">
        <v>3574</v>
      </c>
      <c s="6" r="D5" t="n">
        <v>11711</v>
      </c>
      <c s="6" r="E5" t="n">
        <v>9299</v>
      </c>
    </row>
    <row r="6" spans="1:5">
      <c s="4" r="A6" t="s">
        <v>72</v>
      </c>
      <c s="6" r="B6" t="n">
        <v>13865</v>
      </c>
      <c s="6" r="C6" t="n">
        <v>11313</v>
      </c>
      <c s="6" r="D6" t="n">
        <v>45413</v>
      </c>
      <c s="6" r="E6" t="n">
        <v>31133</v>
      </c>
    </row>
    <row r="7" spans="1:5">
      <c s="4" r="A7" t="s">
        <v>73</v>
      </c>
      <c s="6" r="B7" t="n">
        <v>-13865</v>
      </c>
      <c s="6" r="C7" t="n">
        <v>-11313</v>
      </c>
      <c s="6" r="D7" t="n">
        <v>-45413</v>
      </c>
      <c s="6" r="E7" t="n">
        <v>-31133</v>
      </c>
    </row>
    <row r="8" spans="1:5">
      <c s="4" r="A8" t="s">
        <v>74</v>
      </c>
      <c s="6" r="B8" t="n">
        <v>46</v>
      </c>
      <c s="6" r="C8" t="n">
        <v>-16</v>
      </c>
      <c s="6" r="D8" t="n">
        <v>124</v>
      </c>
      <c s="6" r="E8" t="n">
        <v>-347</v>
      </c>
    </row>
    <row r="9" spans="1:5">
      <c s="4" r="A9" t="s">
        <v>75</v>
      </c>
      <c s="6" r="B9" t="n">
        <v>-13819</v>
      </c>
      <c s="6" r="C9" t="n">
        <v>-11329</v>
      </c>
      <c s="6" r="D9" t="n">
        <v>-45289</v>
      </c>
      <c s="6" r="E9" t="n">
        <v>-31480</v>
      </c>
    </row>
    <row r="10" spans="1:5">
      <c s="4" r="A10" t="s">
        <v>76</v>
      </c>
      <c s="6" r="E10" t="n">
        <v>-15</v>
      </c>
    </row>
    <row r="11" spans="1:5">
      <c s="4" r="A11" t="s">
        <v>77</v>
      </c>
      <c s="7" r="B11" t="n">
        <v>-13819</v>
      </c>
      <c s="7" r="C11" t="n">
        <v>-11329</v>
      </c>
      <c s="7" r="D11" t="n">
        <v>-45289</v>
      </c>
      <c s="7" r="E11" t="n">
        <v>-31495</v>
      </c>
    </row>
    <row r="12" spans="1:5">
      <c s="4" r="A12" t="s">
        <v>78</v>
      </c>
      <c s="9" r="B12" t="n">
        <v>-0.58</v>
      </c>
      <c s="9" r="C12" t="n">
        <v>-0.48</v>
      </c>
      <c s="9" r="D12" t="n">
        <v>-1.91</v>
      </c>
      <c s="9" r="E12" t="n">
        <v>-2.38</v>
      </c>
    </row>
    <row r="13" spans="1:5">
      <c s="4" r="A13" t="s">
        <v>79</v>
      </c>
      <c s="6" r="B13" t="n">
        <v>23696511</v>
      </c>
      <c s="6" r="C13" t="n">
        <v>23581001</v>
      </c>
      <c s="6" r="D13" t="n">
        <v>23669154</v>
      </c>
      <c s="6" r="E13" t="n">
        <v>132215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v>
      </c>
      <c s="2" r="B1" t="s">
        <v>67</v>
      </c>
      <c s="2" r="D1" t="s">
        <v>1</v>
      </c>
    </row>
    <row r="2" spans="1:5">
      <c s="2" r="B2" t="s">
        <v>2</v>
      </c>
      <c s="2" r="C2" t="s">
        <v>68</v>
      </c>
      <c s="2" r="D2" t="s">
        <v>2</v>
      </c>
      <c s="2" r="E2" t="s">
        <v>68</v>
      </c>
    </row>
    <row r="3" spans="1:5">
      <c s="3" r="A3" t="s">
        <v>81</v>
      </c>
    </row>
    <row r="4" spans="1:5">
      <c s="4" r="A4" t="s">
        <v>75</v>
      </c>
      <c s="7" r="B4" t="n">
        <v>-13819</v>
      </c>
      <c s="7" r="C4" t="n">
        <v>-11329</v>
      </c>
      <c s="7" r="D4" t="n">
        <v>-45289</v>
      </c>
      <c s="7" r="E4" t="n">
        <v>-31480</v>
      </c>
    </row>
    <row r="5" spans="1:5">
      <c s="3" r="A5" t="s">
        <v>82</v>
      </c>
    </row>
    <row r="6" spans="1:5">
      <c s="4" r="A6" t="s">
        <v>83</v>
      </c>
      <c s="6" r="B6" t="n">
        <v>-12</v>
      </c>
      <c s="6" r="C6" t="n">
        <v>38</v>
      </c>
      <c s="6" r="D6" t="n">
        <v>178</v>
      </c>
      <c s="6" r="E6" t="n">
        <v>-68</v>
      </c>
    </row>
    <row r="7" spans="1:5">
      <c s="4" r="A7" t="s">
        <v>84</v>
      </c>
      <c s="7" r="B7" t="n">
        <v>-13831</v>
      </c>
      <c s="7" r="C7" t="n">
        <v>-11291</v>
      </c>
      <c s="7" r="D7" t="n">
        <v>-45111</v>
      </c>
      <c s="7" r="E7" t="n">
        <v>-315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8</v>
      </c>
    </row>
    <row r="3" spans="1:3">
      <c s="3" r="A3" t="s">
        <v>86</v>
      </c>
    </row>
    <row r="4" spans="1:3">
      <c s="4" r="A4" t="s">
        <v>75</v>
      </c>
      <c s="7" r="B4" t="n">
        <v>-45289</v>
      </c>
      <c s="7" r="C4" t="n">
        <v>-31480</v>
      </c>
    </row>
    <row r="5" spans="1:3">
      <c s="3" r="A5" t="s">
        <v>87</v>
      </c>
    </row>
    <row r="6" spans="1:3">
      <c s="4" r="A6" t="s">
        <v>88</v>
      </c>
      <c s="6" r="B6" t="n">
        <v>679</v>
      </c>
      <c s="6" r="C6" t="n">
        <v>643</v>
      </c>
    </row>
    <row r="7" spans="1:3">
      <c s="4" r="A7" t="s">
        <v>89</v>
      </c>
      <c s="6" r="C7" t="n">
        <v>1411</v>
      </c>
    </row>
    <row r="8" spans="1:3">
      <c s="4" r="A8" t="s">
        <v>90</v>
      </c>
      <c s="6" r="B8" t="n">
        <v>3877</v>
      </c>
      <c s="6" r="C8" t="n">
        <v>2469</v>
      </c>
    </row>
    <row r="9" spans="1:3">
      <c s="4" r="A9" t="s">
        <v>91</v>
      </c>
      <c s="6" r="B9" t="n">
        <v>130</v>
      </c>
      <c s="6" r="C9" t="n">
        <v>238</v>
      </c>
    </row>
    <row r="10" spans="1:3">
      <c s="4" r="A10" t="s">
        <v>92</v>
      </c>
      <c s="6" r="C10" t="n">
        <v>-29</v>
      </c>
    </row>
    <row r="11" spans="1:3">
      <c s="4" r="A11" t="s">
        <v>93</v>
      </c>
      <c s="6" r="B11" t="n">
        <v>496</v>
      </c>
      <c s="6" r="C11" t="n">
        <v>479</v>
      </c>
    </row>
    <row r="12" spans="1:3">
      <c s="4" r="A12" t="s">
        <v>94</v>
      </c>
      <c s="6" r="B12" t="n">
        <v>-234</v>
      </c>
      <c s="6" r="C12" t="n">
        <v>-219</v>
      </c>
    </row>
    <row r="13" spans="1:3">
      <c s="3" r="A13" t="s">
        <v>95</v>
      </c>
    </row>
    <row r="14" spans="1:3">
      <c s="4" r="A14" t="s">
        <v>29</v>
      </c>
      <c s="6" r="B14" t="n">
        <v>-937</v>
      </c>
      <c s="6" r="C14" t="n">
        <v>-1192</v>
      </c>
    </row>
    <row r="15" spans="1:3">
      <c s="4" r="A15" t="s">
        <v>96</v>
      </c>
      <c s="6" r="B15" t="n">
        <v>112</v>
      </c>
      <c s="6" r="C15" t="n">
        <v>718</v>
      </c>
    </row>
    <row r="16" spans="1:3">
      <c s="4" r="A16" t="s">
        <v>97</v>
      </c>
      <c s="6" r="B16" t="n">
        <v>-41166</v>
      </c>
      <c s="6" r="C16" t="n">
        <v>-26962</v>
      </c>
    </row>
    <row r="17" spans="1:3">
      <c s="3" r="A17" t="s">
        <v>98</v>
      </c>
    </row>
    <row r="18" spans="1:3">
      <c s="4" r="A18" t="s">
        <v>99</v>
      </c>
      <c s="6" r="B18" t="n">
        <v>-554</v>
      </c>
      <c s="6" r="C18" t="n">
        <v>-545</v>
      </c>
    </row>
    <row r="19" spans="1:3">
      <c s="4" r="A19" t="s">
        <v>100</v>
      </c>
      <c s="6" r="B19" t="n">
        <v>-26244</v>
      </c>
      <c s="6" r="C19" t="n">
        <v>-99408</v>
      </c>
    </row>
    <row r="20" spans="1:3">
      <c s="4" r="A20" t="s">
        <v>101</v>
      </c>
      <c s="6" r="B20" t="n">
        <v>51723</v>
      </c>
      <c s="6" r="C20" t="n">
        <v>24055</v>
      </c>
    </row>
    <row r="21" spans="1:3">
      <c s="4" r="A21" t="s">
        <v>102</v>
      </c>
      <c s="6" r="B21" t="n">
        <v>24925</v>
      </c>
      <c s="6" r="C21" t="n">
        <v>-75898</v>
      </c>
    </row>
    <row r="22" spans="1:3">
      <c s="3" r="A22" t="s">
        <v>103</v>
      </c>
    </row>
    <row r="23" spans="1:3">
      <c s="4" r="A23" t="s">
        <v>104</v>
      </c>
      <c s="6" r="C23" t="n">
        <v>75648</v>
      </c>
    </row>
    <row r="24" spans="1:3">
      <c s="4" r="A24" t="s">
        <v>105</v>
      </c>
      <c s="6" r="C24" t="n">
        <v>77246</v>
      </c>
    </row>
    <row r="25" spans="1:3">
      <c s="4" r="A25" t="s">
        <v>106</v>
      </c>
      <c s="6" r="B25" t="n">
        <v>20</v>
      </c>
      <c s="6" r="C25" t="n">
        <v>533</v>
      </c>
    </row>
    <row r="26" spans="1:3">
      <c s="4" r="A26" t="s">
        <v>107</v>
      </c>
      <c s="6" r="B26" t="n">
        <v>75</v>
      </c>
    </row>
    <row r="27" spans="1:3">
      <c s="4" r="A27" t="s">
        <v>108</v>
      </c>
      <c s="6" r="B27" t="n">
        <v>-2547</v>
      </c>
      <c s="6" r="C27" t="n">
        <v>-2413</v>
      </c>
    </row>
    <row r="28" spans="1:3">
      <c s="4" r="A28" t="s">
        <v>109</v>
      </c>
      <c s="6" r="C28" t="n">
        <v>-2000</v>
      </c>
    </row>
    <row r="29" spans="1:3">
      <c s="4" r="A29" t="s">
        <v>110</v>
      </c>
      <c s="6" r="B29" t="n">
        <v>-2452</v>
      </c>
      <c s="6" r="C29" t="n">
        <v>149014</v>
      </c>
    </row>
    <row r="30" spans="1:3">
      <c s="4" r="A30" t="s">
        <v>111</v>
      </c>
      <c s="6" r="B30" t="n">
        <v>-18693</v>
      </c>
      <c s="6" r="C30" t="n">
        <v>46154</v>
      </c>
    </row>
    <row r="31" spans="1:3">
      <c s="4" r="A31" t="s">
        <v>112</v>
      </c>
      <c s="6" r="B31" t="n">
        <v>53025</v>
      </c>
      <c s="6" r="C31" t="n">
        <v>13899</v>
      </c>
    </row>
    <row r="32" spans="1:3">
      <c s="4" r="A32" t="s">
        <v>113</v>
      </c>
      <c s="7" r="B32" t="n">
        <v>34332</v>
      </c>
      <c s="7" r="C32" t="n">
        <v>600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usiness, Basis o</vt:lpstr>
      <vt:lpstr>Fair Value Measurements</vt:lpstr>
      <vt:lpstr>Debt, Commitments and Contingen</vt:lpstr>
      <vt:lpstr>Stockholders' Equity</vt:lpstr>
      <vt:lpstr>Organization, Business, Basis11</vt:lpstr>
      <vt:lpstr>Organization, Business, Basis12</vt:lpstr>
      <vt:lpstr>Fair Value Measurements (Tables</vt:lpstr>
      <vt:lpstr>Debt, Commitments and Conting14</vt:lpstr>
      <vt:lpstr>Stockholders' Equity (Tables)</vt:lpstr>
      <vt:lpstr>Organization, Business, Basis16</vt:lpstr>
      <vt:lpstr>Organization, Business, Basis17</vt:lpstr>
      <vt:lpstr>Fair Value Measurements - Sched</vt:lpstr>
      <vt:lpstr>Fair Value Measurements - Sch19</vt:lpstr>
      <vt:lpstr>Fair Value Measurements - Sch20</vt:lpstr>
      <vt:lpstr>Fair Value Measurements - Addit</vt:lpstr>
      <vt:lpstr>Debt, Commitments and Conting22</vt:lpstr>
      <vt:lpstr>Debt, Commitments and Conting23</vt:lpstr>
      <vt:lpstr>Debt, Commitments and Conting24</vt:lpstr>
      <vt:lpstr>Debt, Commitments and Conting25</vt:lpstr>
      <vt:lpstr>Stockholders' Equity - Addition</vt:lpstr>
      <vt:lpstr>Stockholders' Equity - Summary </vt:lpstr>
      <vt:lpstr>Stockholders' Equity - Summar28</vt:lpstr>
      <vt:lpstr>Stockholders' Equity - Schedule</vt:lpstr>
      <vt:lpstr>Stockholders' Equity - Schedu30</vt:lpstr>
      <vt:lpstr>Stockholders' Equity - Summar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42:31Z</dcterms:created>
  <dcterms:modified xmlns:dcterms="http://purl.org/dc/terms/" xmlns:xsi="http://www.w3.org/2001/XMLSchema-instance" xsi:type="dcterms:W3CDTF">2016-11-14T15:42:31Z</dcterms:modified>
  <dc:title xmlns:dc="http://purl.org/dc/elements/1.1/">Untitled</dc:title>
  <dc:description xmlns:dc="http://purl.org/dc/elements/1.1/"/>
  <dc:subject xmlns:dc="http://purl.org/dc/elements/1.1/"/>
  <cp:keywords/>
  <cp:category/>
</cp:coreProperties>
</file>